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General" sheetId="8" r:id="rId8"/>
    <s:sheet name="Asset Acquisitions, Disposition" sheetId="9" r:id="rId9"/>
    <s:sheet name="Accounting and Disclosure Chang" sheetId="10" r:id="rId10"/>
    <s:sheet name="Supplemental Cash Flow Informat" sheetId="11" r:id="rId11"/>
    <s:sheet name="Inventories" sheetId="12" r:id="rId12"/>
    <s:sheet name="Environmental Liabilities and E" sheetId="13" r:id="rId13"/>
    <s:sheet name="Lawsuits, Claims, Commitments a" sheetId="14" r:id="rId14"/>
    <s:sheet name="Retirement and Post-retirement " sheetId="15" r:id="rId15"/>
    <s:sheet name="Fair Value Measurements" sheetId="16" r:id="rId16"/>
    <s:sheet name="Derivatives" sheetId="17" r:id="rId17"/>
    <s:sheet name="Industry Segments" sheetId="18" r:id="rId18"/>
    <s:sheet name="Earnings Per Share" sheetId="19" r:id="rId19"/>
    <s:sheet name="Subsequent Event" sheetId="20" r:id="rId20"/>
    <s:sheet name="Inventories (Tables)" sheetId="21" r:id="rId21"/>
    <s:sheet name="Environmental Liabilities and22" sheetId="22" r:id="rId22"/>
    <s:sheet name="Retirement and Post-retiremen23" sheetId="23" r:id="rId23"/>
    <s:sheet name="Fair Value Measurements (Tables" sheetId="24" r:id="rId24"/>
    <s:sheet name="Derivatives (Tables)" sheetId="25" r:id="rId25"/>
    <s:sheet name="Industry Segments (Tables)" sheetId="26" r:id="rId26"/>
    <s:sheet name="Earnings Per Share (Tables)" sheetId="27" r:id="rId27"/>
    <s:sheet name="Asset Acquisitions, Dispositi28" sheetId="28" r:id="rId28"/>
    <s:sheet name="Asset Acquisitions, Dispositi29" sheetId="29" r:id="rId29"/>
    <s:sheet name="Asset Acquisitions, Dispositi30" sheetId="30" r:id="rId30"/>
    <s:sheet name="Asset Acquisitions, Dispositi31" sheetId="31" r:id="rId31"/>
    <s:sheet name="Supplemental Cash Flow Inform32" sheetId="32" r:id="rId32"/>
    <s:sheet name="Inventories (Details)" sheetId="33" r:id="rId33"/>
    <s:sheet name="Environmental Liabilities and34" sheetId="34" r:id="rId34"/>
    <s:sheet name="Lawsuits, Claims, Commitments35" sheetId="35" r:id="rId35"/>
    <s:sheet name="Retirement and Post-retiremen36" sheetId="36" r:id="rId36"/>
    <s:sheet name="Fair Value Measurements (Detail" sheetId="37" r:id="rId37"/>
    <s:sheet name="Derivatives - Cash Flow Hedges " sheetId="38" r:id="rId38"/>
    <s:sheet name="Derivatives - Other Comprehensi" sheetId="39" r:id="rId39"/>
    <s:sheet name="Derivatives - Outstanding Commo" sheetId="40" r:id="rId40"/>
    <s:sheet name="Derivatives - Fair Value (Detai" sheetId="41" r:id="rId41"/>
    <s:sheet name="Industry Segments (Details)" sheetId="42" r:id="rId42"/>
    <s:sheet name="Earnings Per Share (Details)" sheetId="43" r:id="rId43"/>
    <s:sheet name="Subsequent Event (Details)" sheetId="44" r:id="rId44"/>
  </s:sheets>
  <s:definedNames/>
  <s:calcPr calcId="124519" calcMode="auto" fullCalcOnLoad="1"/>
</s:workbook>
</file>

<file path=xl/sharedStrings.xml><?xml version="1.0" encoding="utf-8"?>
<sst xmlns="http://schemas.openxmlformats.org/spreadsheetml/2006/main" uniqueCount="407">
  <si>
    <t>Document and Entity Information</t>
  </si>
  <si>
    <t>9 Months Ended</t>
  </si>
  <si>
    <t>Sep. 30, 2016shares</t>
  </si>
  <si>
    <t>Entity Registrant Name</t>
  </si>
  <si>
    <t>OCCIDENTAL PETROLEUM CORP /DE/</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CONDENSED BALANCE SHEETS - USD ($) $ in Millions</t>
  </si>
  <si>
    <t>Sep. 30, 2016</t>
  </si>
  <si>
    <t>Dec. 31, 2015</t>
  </si>
  <si>
    <t>CURRENT ASSETS</t>
  </si>
  <si>
    <t>Cash and cash equivalents</t>
  </si>
  <si>
    <t>Restricted cash</t>
  </si>
  <si>
    <t>Trade receivables, net</t>
  </si>
  <si>
    <t>Inventories</t>
  </si>
  <si>
    <t>Assets held for sale</t>
  </si>
  <si>
    <t>Other current assets</t>
  </si>
  <si>
    <t>Total current assets</t>
  </si>
  <si>
    <t>INVESTMENTS</t>
  </si>
  <si>
    <t>Investment in unconsolidated entities</t>
  </si>
  <si>
    <t>Available for sale investment</t>
  </si>
  <si>
    <t>Total investments</t>
  </si>
  <si>
    <t>PROPERTY, PLANT AND EQUIPMENT, net of accumulated depreciation, depletion and amortization of $42,076 at September 30, 2016 and $39,419 at December 31, 2015</t>
  </si>
  <si>
    <t>LONG-TERM RECEIVABLES AND OTHER ASSETS, NET</t>
  </si>
  <si>
    <t>TOTAL ASSETS</t>
  </si>
  <si>
    <t>CURRENT LIABILITIES</t>
  </si>
  <si>
    <t>Current maturities of long-term debt</t>
  </si>
  <si>
    <t>Accounts payable</t>
  </si>
  <si>
    <t>Accrued liabilities</t>
  </si>
  <si>
    <t>Liabilities of assets held for sale</t>
  </si>
  <si>
    <t>Total current liabilities</t>
  </si>
  <si>
    <t>LONG-TERM DEBT, NET</t>
  </si>
  <si>
    <t>DEFERRED CREDITS AND OTHER LIABILITIES</t>
  </si>
  <si>
    <t>Deferred domestic and foreign income taxes</t>
  </si>
  <si>
    <t>Other</t>
  </si>
  <si>
    <t>Total deferred credits and other liabilities</t>
  </si>
  <si>
    <t>STOCKHOLDERS' EQUITY</t>
  </si>
  <si>
    <t>Common stock, at par value (892,165,801 shares at September 30, 2016 and 891,360,091 shares at December 31, 2015)</t>
  </si>
  <si>
    <t>Treasury stock (127,977,306 shares at September 30, 2016 and 127,681,335 shares at December 31, 2015)</t>
  </si>
  <si>
    <t>Additional paid-in capital</t>
  </si>
  <si>
    <t>Retained earnings</t>
  </si>
  <si>
    <t>Accumulated other comprehensive loss</t>
  </si>
  <si>
    <t>Total stockholders' equity</t>
  </si>
  <si>
    <t>TOTAL LIABILITIES AND STOCKHOLDERS' EQUITY</t>
  </si>
  <si>
    <t>CONSOLIDATED CONDENSED BALANCE SHEETS (Parenthetical) - USD ($) $ in Millions</t>
  </si>
  <si>
    <t>CONSOLIDATED CONDENSED BALANCE SHEETS</t>
  </si>
  <si>
    <t>Accumulated depreciation, depletion and amortization</t>
  </si>
  <si>
    <t>Common stock, outstanding shares</t>
  </si>
  <si>
    <t>Treasury stock, shares</t>
  </si>
  <si>
    <t>CONSOLIDATED CONDENSED STATEMENTS OF OPERATIONS - USD ($) $ in Millions</t>
  </si>
  <si>
    <t>3 Months Ended</t>
  </si>
  <si>
    <t>Sep. 30, 2015</t>
  </si>
  <si>
    <t>REVENUES AND OTHER INCOME</t>
  </si>
  <si>
    <t>Net sales</t>
  </si>
  <si>
    <t>Interest, dividends and other income</t>
  </si>
  <si>
    <t>Gain on disposal of assets, net</t>
  </si>
  <si>
    <t>TOTAL REVENUES AND OTHER INCOME</t>
  </si>
  <si>
    <t>COSTS AND OTHER DEDUCTIONS</t>
  </si>
  <si>
    <t>Cost of sales</t>
  </si>
  <si>
    <t>Selling, general and administrative and other operating expenses</t>
  </si>
  <si>
    <t>Taxes other than on income</t>
  </si>
  <si>
    <t>Depreciation, depletion and amortization</t>
  </si>
  <si>
    <t>Asset impairments and related items</t>
  </si>
  <si>
    <t>Exploration expense</t>
  </si>
  <si>
    <t>Interest and debt expense, net</t>
  </si>
  <si>
    <t>TOTAL COSTS AND OTHER DEDUCTIONS</t>
  </si>
  <si>
    <t>Loss before income taxes and other items</t>
  </si>
  <si>
    <t>Benefit from domestic and foreign income taxes</t>
  </si>
  <si>
    <t>Income from equity investments</t>
  </si>
  <si>
    <t>Loss from continuing operations</t>
  </si>
  <si>
    <t>Discontinued operations, net</t>
  </si>
  <si>
    <t>NET LOSS</t>
  </si>
  <si>
    <t>BASIC EARNINGS PER COMMON SHARE</t>
  </si>
  <si>
    <t>Loss from continuing operations (in dollars per share)</t>
  </si>
  <si>
    <t>Discontinued operations, net (in dollars per share)</t>
  </si>
  <si>
    <t>BASIC EARNINGS PER COMMON SHARE (in dollars per share)</t>
  </si>
  <si>
    <t>DILUTED EARNINGS PER COMMON SHARE</t>
  </si>
  <si>
    <t>DILUTED EARNINGS PER COMMON SHARE (in dollars per share)</t>
  </si>
  <si>
    <t>DIVIDENDS PER COMMON SHARE (in dollars per share)</t>
  </si>
  <si>
    <t>CONSOLIDATED CONDENSED STATEMENTS OF COMPREHENSIVE INCOME - USD ($) $ in Millions</t>
  </si>
  <si>
    <t>CONSOLIDATED CONDENSED STATEMENTS OF COMPREHENSIVE INCOME</t>
  </si>
  <si>
    <t>Net loss</t>
  </si>
  <si>
    <t>Other comprehensive income (loss) items:</t>
  </si>
  <si>
    <t>Foreign currency translation gains (losses)</t>
  </si>
  <si>
    <t>Unrealized losses on available for sale investment</t>
  </si>
  <si>
    <t>Unrealized gains (losses) on derivatives</t>
  </si>
  <si>
    <t>[1]</t>
  </si>
  <si>
    <t>Pension and postretirement gains</t>
  </si>
  <si>
    <t>[2]</t>
  </si>
  <si>
    <t>Reclassification to income of realized losses on derivatives</t>
  </si>
  <si>
    <t>[3]</t>
  </si>
  <si>
    <t>Other comprehensive income (loss), net of tax</t>
  </si>
  <si>
    <t>Comprehensive loss</t>
  </si>
  <si>
    <t>Net of tax of $(1) and $(1) for the three months ended September 30, 2016 and 2015, respectively, and $6 and $(1) for the nine months ended September 30, 2016 and 2015, respectively.</t>
  </si>
  <si>
    <t>Net of tax of $(2) and $(1) for the three months ended September 30, 2016 and 2015, respectively, and $(9) and $(3) for the nine months ended September 30, 2016 and 2015, respectively.</t>
  </si>
  <si>
    <t>Net of tax of zero and zero for the three months ended September 30, 2016 and 2015, respectively, and $(4) and zero for the nine months ended September 30, 2016 and 2015, respectively.</t>
  </si>
  <si>
    <t>CONSOLIDATED CONDENSED STATEMENTS OF COMPREHENSIVE INCOME (Parenthetical) - USD ($) $ in Millions</t>
  </si>
  <si>
    <t>Pension and postretirement gains, tax</t>
  </si>
  <si>
    <t>Reclassification to income of realized losses on derivatives, tax</t>
  </si>
  <si>
    <t>CONSOLIDATED CONDENSED STATEMENTS OF CASH FLOWS - USD ($) $ in Millions</t>
  </si>
  <si>
    <t>CASH FLOW FROM OPERATING ACTIVITIES</t>
  </si>
  <si>
    <t>Net Loss</t>
  </si>
  <si>
    <t>Adjustments to reconcile net loss to net cash provided by operating activities:</t>
  </si>
  <si>
    <t>Depreciation, depletion and amortization of assets</t>
  </si>
  <si>
    <t>Deferred income tax benefit</t>
  </si>
  <si>
    <t>Other noncash charges to income</t>
  </si>
  <si>
    <t>Gain on sale of assets, net</t>
  </si>
  <si>
    <t>Undistributed earnings from affiliates</t>
  </si>
  <si>
    <t>Dry hole expenses</t>
  </si>
  <si>
    <t>Changes in operating assets and liabilities, net</t>
  </si>
  <si>
    <t>Other operating, net</t>
  </si>
  <si>
    <t>Operating cash flow from continuing operations</t>
  </si>
  <si>
    <t>Operating cash flow from discontinued operations</t>
  </si>
  <si>
    <t>Net cash provided by operating activities</t>
  </si>
  <si>
    <t>CASH FLOW FROM INVESTING ACTIVITIES</t>
  </si>
  <si>
    <t>Capital expenditures</t>
  </si>
  <si>
    <t>Change in capital accrual</t>
  </si>
  <si>
    <t>Purchase of businesses and assets, net</t>
  </si>
  <si>
    <t>Proceeds from sale of assets and equity investments, net</t>
  </si>
  <si>
    <t>Equity investments and other, net</t>
  </si>
  <si>
    <t>Net cash used by investing activities</t>
  </si>
  <si>
    <t>CASH FLOW FROM FINANCING ACTIVITIES</t>
  </si>
  <si>
    <t>Change in restricted cash</t>
  </si>
  <si>
    <t>Proceeds from long-term debt, net</t>
  </si>
  <si>
    <t>Payment of long-term debt, net</t>
  </si>
  <si>
    <t>Proceeds from issuance of common stock</t>
  </si>
  <si>
    <t>Purchases of treasury stock</t>
  </si>
  <si>
    <t>Cash dividends paid</t>
  </si>
  <si>
    <t>Net cash (used) provided by financing activities</t>
  </si>
  <si>
    <t>Decrease in cash and cash equivalents</t>
  </si>
  <si>
    <t>Cash and cash equivalents - beginning of period</t>
  </si>
  <si>
    <t>Cash and cash equivalents - end of period</t>
  </si>
  <si>
    <t>General</t>
  </si>
  <si>
    <t>1. General
In these unaudited consolidated condensed financial statements, “Occidental” means Occidental Petroleum Corporation, a Delaware corporation (OPC), or OPC and one or more entities in which it owns a controlling interest (subsidiaries). Occidental has made its disclosures in accordance with United States generally accepted accounting principles (GAAP) as they apply to interim reporting, and condensed or omitted, as permitted by the Securities and Exchange Commission’s rules and regulations, certain information and disclosures normally included in consolidated financial statements and the notes. These unaudited consolidated condensed financial statements should be read in conjunction with the audited consolidated financial statements and the notes thereto in Occidental’s Annual Report on Form 10-K for the year ended December 31, 2015.
In the opinion of Occidental’s management, the accompanying unaudited consolidated condensed financial statements contain all adjustments (consisting of normal recurring adjustments) necessary to fairly present Occidental’s consolidated financial position as of September 30, 2016 , and the consolidated statements of operations, comprehensive income and cash flows for the three and nine months ended September 30, 2016 and 2015 , as applicable. The income and cash flows for the periods ended September 30, 2016 and 2015 are not necessarily indicative of the income or cash flows to be expected for the full year.</t>
  </si>
  <si>
    <t>Asset Acquisitions, Dispositions and Other</t>
  </si>
  <si>
    <t>2. Asset Acquisitions, Dispositions and Other
In September 2016, Occidental completed the sale of its South Texas Eagle Ford non-operated properties for $63 million resulting in a pre-tax gain of $59 million.
In September 2016, Occidental sought government approvals to sell its operations in Libya. Occidental recorded a pre-tax impairment charge of $112 million to write down the value of its Libya operations.
In August 2016, Occidental terminated crude oil supply agreements at a cost of $160 million.
In the second quarter of 2016, Occidental received $330 million as final payment from the settlement with the Republic of Ecuador. In January 2016, Occidental reached an understanding on the terms of payment for the approximate $1.0 billion payable to Occidental by the Republic of Ecuador under a November 2015 International Center for Settlement of Investment Disputes arbitration award. This award relates to Ecuador’s 2006 expropriation of Occidental’s Participation Contract for Block 15. Occidental recorded a pre-tax gain of $681 million in the first quarter of 2016. The results related to Ecuador were presented as discontinued operations.
In May and June 2016, respectively, Occidental utilized part of the proceeds from the April 2016 senior note offering (described below) to exercise the early redemption option on $1.25 billion of 1.75-percent senior notes due in the first quarter of 2017 and to retire all $750 million of 4.125-percent senior notes that matured in June 2016.
In April 2016, Occidental issued $2.75 billion of senior notes, comprised of $0.4 billion of 2.6-percent senior notes due 2022, $1.15 billion of 3.4-percent senior notes due 2026 and $1.2 billion of 4.4-percent senior notes due 2046. Occidental received net proceeds of approximately $2.72 billion. Interest on the senior notes is payable semi-annually in arrears in April and October of each year for each series of senior notes, beginning on October 15, 2016. Occidental used a portion of the proceeds to retire debt in May and June 2016, and will use the remaining proceeds for general corporate purposes.
In March 2016, Occidental distributed its remaining shares of California Resources Corporation (California Resources) through a special stock dividend to stockholders of record as of February 29, 2016. Upon distribution, Occidental recorded a $78 million loss to reduce the investment to its fair market value, and Occidental no longer owns any shares of California Resources common stock.
In March 2016, Occidental completed the sale of its Piceance Basin operations in Colorado for $153 million resulting in a pre-tax gain of $121 million. The assets and liabilities related to these operations were presented as held for sale at December 31, 2015, and primarily included property, plant and equipment and current accrued liabilities and asset retirement obligations.
In February 2016, Occidental repaid $700 million of 2.5-percent senior notes that matured.
In January 2016, Occidental completed the sale of its Occidental Tower building in Dallas, Texas, for net proceeds of approximately $85 million, resulting in a pre-tax gain of $57 million. The building was classified as held for sale as of December 31, 2015.</t>
  </si>
  <si>
    <t>Accounting and Disclosure Changes</t>
  </si>
  <si>
    <t>3. Accounting and Disclosure Changes
In October 2016, the Financial Accounting Standards Board (“FASB”) issued new guidance related to the income tax consequences of intra-entity transfers of assets other than inventory. The rules become effective for the interim and annual periods beginning after December 15, 2017. Occidental is currently evaluating the impact of these rules on its financial statements.
In August 2016, the FASB issued new guidance related to the classification of certain cash receipts and payments on the statement of cash flows. The rules become effective for the interim and annual periods beginning after December 15, 2017. Occidental is currently evaluating the impact of these rules on its financial statements.
In March, April, and May of 2016, the FASB issued updates clarifying several aspects of the new revenue recognition standard, previously issued in May 2014. Occidental is currently evaluating the impact of these rules on its financial statements.
In March 2016, the FASB issued rules affecting entities that issue share-based payment awards to their employees. These rules are designed to simplify several aspects of accounting for share-based payment award transactions, including: (1) accounting and cash flow classification for excess tax benefits and deficiencies, (2) forfeitures, and (3) tax withholding requirements and cash flow classification. The rules were adopted for the second quarter of 2016 and did not have a material impact on Occidental’s financial statements upon adoption.
In March 2016, the FASB issued an update to eliminate the requirement to retrospectively adopt the equity method of accounting if an investment qualifies for use of the equity method as a result of an increase in the level of ownership or degree of influence. The update requires that the equity method investor add the cost of acquiring the additional interest and adopt the equity method of accounting as of the date the investment becomes qualified for equity method accounting. The rules become effective for the interim and annual periods beginning after December 15, 2016. The rules do not have a material impact on Occidental’s financial statements upon adoption.
In March 2016, the FASB issued rules clarifying that a change in one of the parties to a derivative contract that is part of a hedge accounting relationship does not, by itself, require dedesignation of that relationship, as long as all other hedge accounting criteria continue to be met. The rules become effective for the interim and annual periods beginning after December 15, 2016. Occidental is currently evaluating the impact of these rules on its financial statements.
In February 2016, the FASB issued rules in which lessees will recognize most leases, including operating leases, on-balance sheet. These new rules will significantly increase reported assets and liabilities. The rules become effective for interim and annual periods beginning after December 15, 2018. Occidental is currently evaluating the impact of these rules on its financial statements.
In April 2015, the FASB issued rules simplifying the presentation of debt issuance costs. The new rules require that debt issuance costs related to a recognized debt liability be presented in the balance sheet as a direct deduction from the carrying amount of that debt liability, consistent with debt discounts. Occidental adopted these rules retrospectively as of January 1, 2016. The rules do not have a material impact on Occidental’s financial statements.</t>
  </si>
  <si>
    <t>Supplemental Cash Flow Information</t>
  </si>
  <si>
    <t>4. Supplemental Cash Flow Information
Occidental paid foreign, state and federal income taxes of $442 million and $848 million during the nine months ended September 30, 2016 and 2015, respectively. During the first nine months of 2016, Occidental received federal income tax refunds of $302 million as a result of the carryback of net operating losses generated in 2015. Interest paid totaled $224 million and $198 million during the nine months ended September 30, 2016 and 2015, respectively.</t>
  </si>
  <si>
    <t>5. Inventories
A portion of inventories is valued under the LIFO method. The valuation of LIFO inventory for interim periods is based on Occidental’s estimates of year-end inventory levels and costs. Inventories as of September 30, 2016, and December 31, 2015, consisted of the following (in millions):
2016
2015
Raw materials
$
$
Materials and supplies
Finished goods
Revaluation to LIFO
)
)
Total
$
$</t>
  </si>
  <si>
    <t>Environmental Liabilities and Expenditures</t>
  </si>
  <si>
    <t>6. Environmental Liabilities and Expenditures
Occidental’s operations are subject to stringent federal, state, local and foreign laws and regulations related to improving or maintaining environmental quality.
The laws that require or address environmental remediation, including the Comprehensive Environmental Response, Compensation, and Liability Act (CERCLA) and similar federal, state, local and foreign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f hazardous substances; or operation and maintenance of remedial systems. These environmental proceedings seek funding or performance of remediation and, in some cases, compensation for alleged property damage, punitive damages, civil penalties, injunctive relief and government oversight costs.
As of September 30, 2016, Occidental participated in or monitored remedial activities or proceedings at 150 sites. The following table presents Occidental’s environmental remediation reserves as of September 30, 2016, the current portion of which is included in accrued liabilities ($78 million) and the remainder in deferred credits and other liabilities — other ($342 million). The reserves are grouped as environmental remediation sites listed or proposed for listing by the United States Environmental Protection Agency on the CERCLA National Priorities List (NPL sites) and three categories of non-NPL sites — third-party sites, Occidental-operated sites and closed or non-operated Occidental sites.
Number of Sites
Reserve Balance
NPL sites
$
Third-party sites
Occidental-operated sites
Closed or non-operated Occidental sites
Total
$
As of September 30, 2016, Occidental’s environmental reserves exceeded $10 million each at 13 of the 150 sites described above, and 97 of the sites each had reserves of $1 million or less. Based on current estimates, Occidental expects to expend funds corresponding to approximately half of the current environmental reserves at the sites described above over the next three to four years and the balance at these sites over the subsequent 10 or more years.
Due to uncertainties surrounding the Maxus indemnified sites described further under Note 7, Lawsuits, Claims, Commitments and Contingencies , Occidental is currently unable to estimate an amount of reasonably possible losses associated with certain sites. For all other sites, Occidental believes its estimable range of reasonably possible additional losses beyond those liabilities recorded for environmental remediation at these sites could be up to $415 million. For additional information regarding environmental matters, refer to Note 7.</t>
  </si>
  <si>
    <t>Lawsuits, Claims, Commitments and Contingencies</t>
  </si>
  <si>
    <t>7. Lawsuits, Claims, Commitments and Contingencie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foreign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In Note 6, Occidental has disclosed its reserve balances for environmental remediation matters that satisfy this criteria. Reserve balances for matters, other than environmental remediation, that satisfy this criteria as of September 30, 2016 and December 31, 2015 were not material to Occidental’s consolidated balance sheets.
Occidental also evaluates the amount of reasonably possible losses that it could incur as a result of outstanding lawsuits, claims and proceedings and discloses its estimable range of reasonably possible additional losses for sites where it is a participant in environmental remediation. Occidental believes that other reasonably possible losses for non-environmental matters that it could incur in excess of reserves accrued on the balance sheet would not be material to its consolidated financial position or results of operations. Occidental reassesses the probability and estimability of contingent losses as new information becomes available.
Environmental Litigation
When Occidental acquired Diamond Shamrock Chemicals Company (DSCC) in 1986, Maxus Energy Corporation (Maxus), currently a subsidiary of YPF S.A. (YPF), agreed to indemnify Occidental for a number of environmental sites, including the Diamond Alkali Superfund Site along a portion of the Passaic River. On June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Diamond Alkali Superfund Site. Occidental has been pursuing Maxus and its parent company, YPF, as the alter ego of Maxus, to recover all indemnified costs, which will include costs to be incurred at the Diamond Alkali Superfund Site.
In March 2016, the EPA issued a Record of Decision (ROD) for the Diamond Alkali Superfund Site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dministrative Order on Consent (AOC) to complete the design of the proposed clean-up plan outlined in the ROD at an estimated cost of $165 million. The EPA announced that it will pursue similar agreements with other potentially responsible parties. Occidental has accrued a reserve relating to its estimated allocable share of the costs to complete the design of the proposed clean-up plan pursuant to the AOC. Occidental’s allocable share of this liability may ultimately be higher or lower than the reserved amount, and is subject to Occidental’s pursuit of its indemnity rights against Maxus. Occidental continues to evaluate the costs to be incurred to comply with the AOC in light of the Maxus bankruptcy and the share of ultimate liability of other potentially responsible parties.
Reserves have not been accrued for Occidental’s potential obligations for the remediation costs for the cleanup of the Lower Passaic River (other than its estimated allocable share of the design costs under the AOC) and for other Maxus-indemnified sites as the amounts cannot be reasonably estimated at this time for several reasons including, but not limited to, the existence of other potentially responsible parties, the presence of contaminants of concern that are not associated with DSCC or Occidental’s operations, the inherent uncertainties in estimating clean-up costs and the corrective actions that may be required. Occidental continues to evaluate the costs involved for Maxus-indemnified sites, including the costs involved in the cleanup of the Lower Passaic River as the design phase and other activities proceed.
Tax Matters
During the course of its operations, Occidental is subject to audit by tax authorities for varying periods in various federal, state, local and foreign tax jurisdictions. Although taxable years through 2009 for United States federal income tax purposes have been audited by the United States Internal Revenue Service (IRS) pursuant to its Compliance Assurance Program, subsequent taxable years are currently under review. Additionally, in December 2012, Occidental filed United States federal refund claims for tax years 2008 and 2009 that are subject to IRS review. Taxable years from 2002 through the current year remain subject to examination by foreign and state government tax authorities in certain jurisdictions. In certain of these jurisdictions, tax authorities are in various stages of auditing Occidental’s income taxes.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September 30, 2016, Occidental is not aware of circumstances that it believes would reasonably be expected to lead to indemnity claims that would result in payments materially in excess of reserves.</t>
  </si>
  <si>
    <t>Retirement and Post-retirement Benefit Plans</t>
  </si>
  <si>
    <t>8. Retirement and Post-retirement Benefit Plans
The following tables set forth the components of the net periodic benefit costs for Occidental’s defined benefit pension and post-retirement benefit plans for the three and nine months ended September 30, 2016 and 2015 (in millions):
Three months ended September 30
2016
2015
Net Periodic Benefit Costs
Pension
Post-
Pension
Post-
Service cost
$
$
$
$
Interest cost
Expected return on plan assets
—
—
Recognized actuarial loss
Total
$
$
$
$
Nine months ended September 30
2016
2015
Net Periodic Benefit Costs
Pension
Post-
Pension
Post-
Service cost
$
$
$
$
Interest cost
Expected return on plan assets
—
—
Recognized actuarial loss
Settlement loss
—
—
—
Total
$
$
$
$
Occidental contributed approximately zero and $2 million in the three months ended September 30, 2016 and 2015, respectively, and approximately $2 million and $7 million in the nine months ended September 30, 2016 and 2015, respectively, to its defined benefit plans.</t>
  </si>
  <si>
    <t>Fair Value Measurements</t>
  </si>
  <si>
    <t>9.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cogniz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Ø
Occidental values exchange-cleared commodity derivatives using closing prices provided by the exchange as of the balance sheet date. O ccidental values its available for sale investment based on the common stock closing share price as of the balance sheet date. These derivatives and investments are classified as Level 1.
Ø
Over-the-Counter (OTC) bilateral financial commodity contracts, foreign exchange contrac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Ø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Occidental generally uses an income approach to measure fair value when observable inputs are unavailable. This approach utilizes management’s judgments regarding expectations of projected cash flows, and discounts those cash flows using a risk adjusted discount rate.
The following tables provide fair value measurement information for such assets and liabilities that are measured on a recurring basis as of September 30, 2016 and December 31, 2015 (in millions):
Fair Value Measurements at September 30, 2016:
Description
Level 1
Level 2
Level 3
Netting
Total Fair
Assets:
Commodity derivatives
$
$
$
—
$
$
Liabilities:
Commodity derivatives
$
$
$
—
$
$
Fair Value Measurements at December 31, 2015:
Description
Level 1
Level 2
Level 3
Netting
Collateral
Total Fair Value
Assets:
Commodity derivatives
$
$
$
—
$
$
Available for sale investment
$
$
—
$
—
$
—
$
Liabilities:
Commodity derivatives
$
$
$
—
$
$
Fair Values — Nonrecurring
During the three and nine months ended September 30, 2016, Occidental did not have any assets or liabilities measured at fair value on a nonrecurring basis. The following table provides fair value measurement for such proved domestic and international oil and gas properties that are measured on a nonrecurring basis as of December 31, 2015. The impairment tests, including the fair value estimation, incorporated a number of assumptions involving expectations of future cash flows. These assumptions included estimates of future product prices, which Occidental based on forward price curves as of balance sheet date and, where applicable, contractual prices, estimates of oil and gas reserves, estimates of future expected operating and development costs, and a risk adjusted discount rate of 8 to 20 percent. These properties were impacted by persistently low worldwide oil and natural gas prices and changing development plans. Occidental used the income approach to measure the fair value of these properties, using inputs categorized as Level 3 in the fair value hierarchy.
(in millions)
Fair Value Measurements at
Net
Total Pre-tax
Description
Level 1
Level 2
Level 3
Value (a)
Loss
Assets:
Impaired proved oil and gas assets - international
$
—
$
—
$
$
$
Impaired proved oil and gas assets - domestic
$
—
$
—
$
$
$
Impaired Midstream assets
$
—
$
—
$
$
$
Impaired Chemical property, plant, and equipment
$
—
$
—
$
$
$
(a) Amount represents net book value at date of assessment.
Other Financial Instruments
The carrying amounts of cash and cash equivalents and other on-balance-sheet financial instruments, other than long-term fixed-rate debt, approximate fair value. The cost, if any, to terminate Occidental’s off-balance-sheet financial instruments is not significant. Occidental estimates the fair value of fixed-rate debt based on the quoted market prices for those instruments or on quoted market yields for similarly rated debt instruments, taking into account such instruments’ maturities. The estimated fair value of Occidental’s debt as of September 30, 2016 and December 31, 2015 was $9.1 billion and $8.4 billion, respectively, and its carrying value net of unamortized discount as of September 30, 2016 and December 31, 2015, was $8.3 billion. The majority of Occidental’s debt is classified as Level 1, with $68 million classified as Level 2.</t>
  </si>
  <si>
    <t>Derivatives</t>
  </si>
  <si>
    <t>10. Derivatives
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
Occidental uses a variety of derivative instruments, including cash-flow hedges and derivative instruments not designated as hedging instruments, to obtain average prices for the relevant production month and to improve realized prices for oil and gas. Occidental only occasionally hedges its oil and gas production, and, when it does, the volumes are usually insignificant.
Cash-Flow Hedges
Occidental’s marketing and trading operations, from time to time, store natural gas purchased from third parties at Occidental’s North American leased storage facilities. Derivative instruments are used to fix margins on the future sales of the stored volumes through March 2017. As of September 30, 2016, Occidental had approximately 7 billion cubic feet of natural gas held in storage, and had cash-flow hedges for the forecast sale, to be settled by physical delivery, of approximately 7 billion cubic feet of stored natural gas. As of December 31, 2015, Occidental had approximately 13 billion cubic feet of natural gas held in storage, and had cash-flow hedges for the forecast sale, to be settled by physical delivery, of approximately 14 billion cubic feet of stored natural gas. The following table summarizes Occidental’s other comprehensive income related to derivatives for the three and nine months ended September 30, 2016.
After-tax
Three months ended
Nine months ended
2016
2015
2016
2015
Unrealized losses (gains) on derivatives
$
$
$
$
Reclassification to income of realized loss on derivatives
$
—
$
—
$
$
—
Derivatives Not Designated as Hedging Instruments
The following table summarizes Occidental’s net volumes of outstanding commodity derivatives contracts not designated as hedging instruments, including both financial and physical derivative contracts as of September 30, 2016 and December 31, 2015:
Net Outstanding Position
Long / (Short)
Commodity
2016
2015
Oil (million barrels)
Natural gas (billion cubic feet)
Carbon dioxide (billion cubic feet)
Occidental fulfills short positions through its own production or by third-party purchase contracts. Subsequent to September 30, 2016, Occidental entered into purchase contracts for a substantial portion of the short positions outstanding at quarter end and has sufficient production capacity and the ability to enter into additional purchase contracts to satisfy the remaining positions.
Approximately $9 million of net gains and $119 million of net losses from derivatives not designated as hedging instruments were recognized in net sales for the three months ended September 30, 2016 and 2015, respectively. Approximately $35 million of net gains and $163 million of net losses from derivatives not designated as hedging instruments were recognized in net sales for the nine months ended September 30, 2016 and 2015, respectively.
Fair Value of Derivatives
The following table presents the gross and net fair values of Occidental’s outstanding derivatives as of September 30, 2016 and December 31, 2015 (in millions):
Asset Derivatives
Fair
Liability Derivatives
Fair
September 30, 2016
Balance Sheet Location
Value
Balance Sheet Location
Value
Cash-flow hedges (a)
Commodity contracts
Other current assets
$
—
Accrued liabilities
$
Derivatives not designated as hedging instruments (a)
Other current assets
Accrued liabilities
Commodity contracts
Long-term receivables and other assets, net
Deferred credits and other liabilities
Total gross fair value
Less: counterparty netting and cash collateral (b,c)
Total net fair value of derivatives
$
$
Asset Derivatives
Fair
Liability Derivatives
Fair
December 31, 2015
Balance Sheet Location
Value
Balance Sheet Location
Value
Cash-flow hedges (a)
Commodity contracts
Other current assets
$
Accrued liabilities
$
Derivatives not designated as hedging instruments (a)
Other current assets
Accrued liabilities
Commodity contracts
Long-term receivables and other assets, net
Deferred credits and other liabilities
Total gross fair value
Less: counterparty netting and cash collateral (c,d)
Total net fair value of derivatives
$
$
(a)
Fair values are presented at gross amounts, including when the derivatives are subject to master netting arrangements and presented on a net basis in the consolidated balance sheets.
(b)
As of September 30, 2016, collateral received of zero has been netted against the derivative assets, and collateral paid of $22 million has been netted against derivative liabilities.
(c)
Select clearinghouses and brokers require Occidental to post an initial margin deposit. Collateral, mainly for initial margin, of $32 million and $3 million deposited by Occidental has not been reflected in these derivative fair value tables as of September 30, 2016 and December 31, 2015, respectively. This collateral is included in other current assets in the consolidated balance sheets as of September 30, 2016 and December 31, 2015, respectively.
(d)
As of December 31, 2015, collateral received of $14 million has been netted against derivative assets, and collateral paid of $4 million has been netted against derivative liabilities.
See Note 9, Fair Value Measurements, for fair value measurement disclosures on derivatives.
Credit Risk
The majority of Occidental’s counterparty credit risk is related to the physical delivery of energy commodities to its customers and their inability to meet their settlement commitments. Occidental manages this credit risk by selecting counterparties that it believes to be financially strong, by entering into master netting arrangements with counterparties and by requiring collateral, as appropriate. Occidental actively reviews the creditworthiness of its counterparties and monitors credit exposures against assigned credit limits by adjusting credit limits to reflect counterparty risk, if necessary. Occidental also enters into future contracts through regulated exchanges with select clearinghouses and brokers, which are subject to minimal credit risk as a significant portion of these transactions settle on a daily margin basis.
Certain of Occidental’s OTC derivative instruments contain credit-risk-contingent features, primarily tied to credit ratings for Occidental or its counterparties, which may affect the amount of collateral that each would need to post. Occidental believes that if it had received a one-notch reduction in its credit ratings, it would not have resulted in a material change in its collateral-posting requirements as of September 30, 2016 and December 31, 2015.</t>
  </si>
  <si>
    <t>Industry Segments</t>
  </si>
  <si>
    <t>11. Industry Segments
Occidental conducts its operations through three segments: (1) oil and gas; (2) chemical; and (3) midstream and marketing. The oil and gas segment explores for, develops and produces oil and condensate, natural gas liquids (NGLs) and natural gas. The chemical segment mainly manufactures and markets basic chemicals and vinyls. The midstream and marketing segment gathers, processes, transports, stores, purchases and markets oil, condensate, NGLs, natural gas, CO 2 and power. It also trades around its assets, including transportation and storage capacity. Additionally, the midstream and marketing segment invests in entities that conduct similar activities.
Results of industry segments generally exclude income taxes, interest income, interest expense, environmental remediation expenses, unallocated corporate expenses and discontinued operations, but include gains and losses from dispositions of segment and geographic area assets and income from the segments’ equity investments. Intersegment sales eliminate upon consolidation and are generally made at prices approximating those that the selling entity would be able to obtain in third-party transactions.
The following tables present Occidental’s industry segments (in millions):
Oil
Midstream
Corporate
and
and
and
Gas
Chemical
Marketing
Eliminations
Total
Three months ended September 30, 2016
Net sales
$
$
$
$
$
Pre-tax operating profit (loss)
$
(a)
$
$
$
(b)
$
Income taxes
—
—
—
(c)
Discontinued operations, net
—
—
—
Net income (loss)
$
$
$
$
$
Three months ended September 30, 2015
Net sales
$
$
$
$
$
Pre-tax operating profit (loss)
$
(d)
$
(e)
$
$
(b)
$
Income taxes
—
—
—
(c)
Discontinued operations, net
—
—
—
Net income (loss)
$
$
$
$
$
Oil
Midstream
Corporate
and
and
and
Gas
Chemical
Marketing
Eliminations
Total
Nine months ended September 30, 2016
Net sales
$
$
$
$
$
Pre-tax operating profit (loss)
$
(a)
$
(e)
$
$
(b)
$
Income taxes
—
—
—
(c)
Discontinued operations, net
—
—
—
Net income (loss)
$
$
$
$
$
Nine months ended September 30, 2015
Net sales
$
$
$
$
$
Pre-tax operating profit (loss)
$
(d)
$
(e)
$
$
(b)
$
Income taxes
—
—
—
(c)
Discontinued operations, net
—
—
—
Net income (loss)
$
$
$
$
$
(a)
The three and nine months ended September 30, 2016 include pre-tax impairment charges of $112 million related to Occidental’s Libya operations and $160 million related to terminated crude oil supply contracts partially offset by pre-tax gains of $59 million on the sale of South Texas Eagle Ford non-operated properties. The nine months ended September 30, 2016 also reflected a $121 million pre-tax gain on the sale of Occidental’s Piceance Basin operations in Colorado.
(b)
Includes unallocated net interest expense, administration expense, environmental remediation and other pre-tax items.
(c)
Includes all foreign and domestic income taxes from continuing operations.
(d)
The three months ended September 30, 2015 includes pre-tax impairment charges of $3.1 billion. In September 2015, Occidental entered into a sales agreement to sell its Williston operations in North Dakota, and as such an impairment charge of $756 million was recorded to write down the net book value of the assets and liabilities held for sale to the sales price. Due to the significant decline in oil and gas futures prices, Occidental also recorded impairment charges on proved and unproved properties related to Occidental’s domestic gas operations of $924 million, Iraq operations of $760 million and Libya operations of $676 million. The nine months ended September 30, 2015 also reflected first quarter impairment charges of $195 million for Occidental’s South Texas Eagle Ford non-operated properties and $41 million to write-off the remaining investment in Yemen due to the collapse of the country’s government.
(e)
The nine months ended September 30, 2016 and 2015 include gains on sale of the Occidental Tower and Indspec for $88 million and an idled chemical site for $98 million, respectively.</t>
  </si>
  <si>
    <t>Earnings Per Share</t>
  </si>
  <si>
    <t>12. Earnings Per Share
Occidental’s instruments containing rights to nonforfeitable dividends granted in stock-based awards are considered participating securities prior to vesting and, therefore, net income allocated to these participating securities has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stock options and unvested stock awards.
The following table presents the calculation of basic and diluted EPS for the three and nine months ended September 30, 2016 and 2015 (in millions, except per-share amounts):
Three months ended September 30
Nine months ended September 30
2016
2015
2016
2015
Basic EPS
Loss from continuing operations
$
$
$
$
Discontinued operations, net
Net loss
Less: Net income allocated to participating securities
—
—
—
—
Net loss, net of participating securities
Weighted average number of basic shares
Basic EPS
$
$
$
$
Diluted EPS
Net loss, net of participating securities
$
$
$
$
Weighted average number of basic shares
Dilutive effect of potentially dilutive securities
—
—
—
—
Total diluted weighted average common shares
Diluted EPS
$
$
$
$</t>
  </si>
  <si>
    <t>Subsequent Event</t>
  </si>
  <si>
    <t>13. Subsequent Event
In October 2016, Occidental acquired producing and non-producing leasehold acreage in the Permian Basin. This acquisition includes 35,000 net acres in Reeves and Pecos counties, Texas in the Southern Delaware Basin, in areas where Occidental currently operates or has working interests. Separately, Occidental also acquired working interests in several producing oil and gas CO 2 floods and related EOR infrastructure, increasing Occidental’s ownership in several properties where it is currently the operator or an existing working interest partner. The total purchase price for these transactions is approximately $2.0 billion, which Occidental funded from existing cash on hand.</t>
  </si>
  <si>
    <t>Inventories (Tables)</t>
  </si>
  <si>
    <t>Schedule of inventories</t>
  </si>
  <si>
    <t>Inventories as of September 30, 2016, and December 31, 2015, consisted of the following (in millions):
2016
2015
Raw materials
$
$
Materials and supplies
Finished goods
Revaluation to LIFO
)
)
Total
$
$</t>
  </si>
  <si>
    <t>Environmental Liabilities and Expenditures (Tables)</t>
  </si>
  <si>
    <t>Environmental remediation reserves by categories of sites</t>
  </si>
  <si>
    <t>Number of Sites
Reserve Balance
NPL sites
$
Third-party sites
Occidental-operated sites
Closed or non-operated Occidental sites
Total
$</t>
  </si>
  <si>
    <t>Retirement and Post-retirement Benefit Plans (Tables)</t>
  </si>
  <si>
    <t>Components of the net periodic benefit costs</t>
  </si>
  <si>
    <t>The following tables set forth the components of the net periodic benefit costs for Occidental’s defined benefit pension and post-retirement benefit plans for the three and nine months ended September 30, 2016 and 2015 (in millions):
Three months ended September 30
2016
2015
Net Periodic Benefit Costs
Pension
Post-
Pension
Post-
Service cost
$
$
$
$
Interest cost
Expected return on plan assets
—
—
Recognized actuarial loss
Total
$
$
$
$
Nine months ended September 30
2016
2015
Net Periodic Benefit Costs
Pension
Post-
Pension
Post-
Service cost
$
$
$
$
Interest cost
Expected return on plan assets
—
—
Recognized actuarial loss
Settlement loss
—
—
—
Total
$
$
$
$</t>
  </si>
  <si>
    <t>Fair Value Measurements (Tables)</t>
  </si>
  <si>
    <t>Assets and liabilities measured at fair value on a recurring basis</t>
  </si>
  <si>
    <t>The following tables provide fair value measurement information for such assets and liabilities that are measured on a recurring basis as of September 30, 2016 and December 31, 2015 (in millions):
Fair Value Measurements at September 30, 2016:
Description
Level 1
Level 2
Level 3
Netting
Total Fair
Assets:
Commodity derivatives
$
$
$
—
$
$
Liabilities:
Commodity derivatives
$
$
$
—
$
$
Fair Value Measurements at December 31, 2015:
Description
Level 1
Level 2
Level 3
Netting
Collateral
Total Fair Value
Assets:
Commodity derivatives
$
$
$
—
$
$
Available for sale investment
$
$
—
$
—
$
—
$
Liabilities:
Commodity derivatives
$
$
$
—
$
$</t>
  </si>
  <si>
    <t>Schedule of fair value measurement for proved domestic and international oil and gas properties that are measured on a nonrecurring basis</t>
  </si>
  <si>
    <t>(in millions)
Fair Value Measurements at
Net
Total Pre-tax
Description
Level 1
Level 2
Level 3
Value (a)
Loss
Assets:
Impaired proved oil and gas assets - international
$
—
$
—
$
$
$
Impaired proved oil and gas assets - domestic
$
—
$
—
$
$
$
Impaired Midstream assets
$
—
$
—
$
$
$
Impaired Chemical property, plant, and equipment
$
—
$
—
$
$
$
(a) Amount represents net book value at date of assessment.</t>
  </si>
  <si>
    <t>Derivatives (Tables)</t>
  </si>
  <si>
    <t>Other comprehensive income related to derivatives</t>
  </si>
  <si>
    <t>After-tax
Three months ended
Nine months ended
2016
2015
2016
2015
Unrealized losses (gains) on derivatives
$
$
$
$
Reclassification to income of realized loss on derivatives
$
—
$
—
$
$
—</t>
  </si>
  <si>
    <t>Gross and net fair values of outstanding derivatives</t>
  </si>
  <si>
    <t>The following table presents the gross and net fair values of Occidental’s outstanding derivatives as of September 30, 2016 and December 31, 2015 (in millions):
Asset Derivatives
Fair
Liability Derivatives
Fair
September 30, 2016
Balance Sheet Location
Value
Balance Sheet Location
Value
Cash-flow hedges (a)
Commodity contracts
Other current assets
$
—
Accrued liabilities
$
Derivatives not designated as hedging instruments (a)
Other current assets
Accrued liabilities
Commodity contracts
Long-term receivables and other assets, net
Deferred credits and other liabilities
Total gross fair value
Less: counterparty netting and cash collateral (b,c)
Total net fair value of derivatives
$
$
Asset Derivatives
Fair
Liability Derivatives
Fair
December 31, 2015
Balance Sheet Location
Value
Balance Sheet Location
Value
Cash-flow hedges (a)
Commodity contracts
Other current assets
$
Accrued liabilities
$
Derivatives not designated as hedging instruments (a)
Other current assets
Accrued liabilities
Commodity contracts
Long-term receivables and other assets, net
Deferred credits and other liabilities
Total gross fair value
Less: counterparty netting and cash collateral (c,d)
Total net fair value of derivatives
$
$
(a)
Fair values are presented at gross amounts, including when the derivatives are subject to master netting arrangements and presented on a net basis in the consolidated balance sheets.
(b)
As of September 30, 2016, collateral received of zero has been netted against the derivative assets, and collateral paid of $22 million has been netted against derivative liabilities.
(c)
Select clearinghouses and brokers require Occidental to post an initial margin deposit. Collateral, mainly for initial margin, of $32 million and $3 million deposited by Occidental has not been reflected in these derivative fair value tables as of September 30, 2016 and December 31, 2015, respectively. This collateral is included in other current assets in the consolidated balance sheets as of September 30, 2016 and December 31, 2015, respectively.
(d)
As of December 31, 2015, collateral received of $14 million has been netted against derivative assets, and collateral paid of $4 million has been netted against derivative liabilities.</t>
  </si>
  <si>
    <t>Not designated as hedging instruments | Commodity contracts</t>
  </si>
  <si>
    <t>Net volumes of outstanding commodity derivatives contracts</t>
  </si>
  <si>
    <t>Net Outstanding Position
Long / (Short)
Commodity
2016
2015
Oil (million barrels)
Natural gas (billion cubic feet)
Carbon dioxide (billion cubic feet)</t>
  </si>
  <si>
    <t>Industry Segments (Tables)</t>
  </si>
  <si>
    <t>Industry segment and corporate disclosures</t>
  </si>
  <si>
    <t>The following tables present Occidental’s industry segments (in millions):
Oil
Midstream
Corporate
and
and
and
Gas
Chemical
Marketing
Eliminations
Total
Three months ended September 30, 2016
Net sales
$
$
$
$
$
Pre-tax operating profit (loss)
$
(a)
$
$
$
(b)
$
Income taxes
—
—
—
(c)
Discontinued operations, net
—
—
—
Net income (loss)
$
$
$
$
$
Three months ended September 30, 2015
Net sales
$
$
$
$
$
Pre-tax operating profit (loss)
$
(d)
$
(e)
$
$
(b)
$
Income taxes
—
—
—
(c)
Discontinued operations, net
—
—
—
Net income (loss)
$
$
$
$
$
Oil
Midstream
Corporate
and
and
and
Gas
Chemical
Marketing
Eliminations
Total
Nine months ended September 30, 2016
Net sales
$
$
$
$
$
Pre-tax operating profit (loss)
$
(a)
$
(e)
$
$
(b)
$
Income taxes
—
—
—
(c)
Discontinued operations, net
—
—
—
Net income (loss)
$
$
$
$
$
Nine months ended September 30, 2015
Net sales
$
$
$
$
$
Pre-tax operating profit (loss)
$
(d)
$
(e)
$
$
(b)
$
Income taxes
—
—
—
(c)
Discontinued operations, net
—
—
—
Net income (loss)
$
$
$
$
$
(a)
The three and nine months ended September 30, 2016 include pre-tax impairment charges of $112 million related to Occidental’s Libya operations and $160 million related to terminated crude oil supply contracts partially offset by pre-tax gains of $59 million on the sale of South Texas Eagle Ford non-operated properties. The nine months ended September 30, 2016 also reflected a $121 million pre-tax gain on the sale of Occidental’s Piceance Basin operations in Colorado.
(b)
Includes unallocated net interest expense, administration expense, environmental remediation and other pre-tax items.
(c)
Includes all foreign and domestic income taxes from continuing operations.
(d)
The three months ended September 30, 2015 includes pre-tax impairment charges of $3.1 billion. In September 2015, Occidental entered into a sales agreement to sell its Williston operations in North Dakota, and as such an impairment charge of $756 million was recorded to write down the net book value of the assets and liabilities held for sale to the sales price. Due to the significant decline in oil and gas futures prices, Occidental also recorded impairment charges on proved and unproved properties related to Occidental’s domestic gas operations of $924 million, Iraq operations of $760 million and Libya operations of $676 million. The nine months ended September 30, 2015 also reflected first quarter impairment charges of $195 million for Occidental’s South Texas Eagle Ford non-operated properties and $41 million to write-off the remaining investment in Yemen due to the collapse of the country’s government.
(e)
The nine months ended September 30, 2016 and 2015 include gains on sale of the Occidental Tower and Indspec for $88 million and an idled chemical site for $98 million, respectively.</t>
  </si>
  <si>
    <t>Earnings Per Share (Tables)</t>
  </si>
  <si>
    <t>Calculation of basic and diluted EPS</t>
  </si>
  <si>
    <t>The
The following table presents the calculation of basic and diluted EPS for the three and nine months ended September 30, 2016 and 2015 (in millions, except per-share amounts):
Three months ended September 30
Nine months ended September 30
2016
2015
2016
2015
Basic EPS
Loss from continuing operations
$
$
$
$
Discontinued operations, net
Net loss
Less: Net income allocated to participating securities
—
—
—
—
Net loss, net of participating securities
Weighted average number of basic shares
Basic EPS
$
$
$
$
Diluted EPS
Net loss, net of participating securities
$
$
$
$
Weighted average number of basic shares
Dilutive effect of potentially dilutive securities
—
—
—
—
Total diluted weighted average common shares
Diluted EPS
$
$
$
$</t>
  </si>
  <si>
    <t>Asset Acquisitions, Dispositions and Other (Details) - USD ($) $ in Millions</t>
  </si>
  <si>
    <t>1 Months Ended</t>
  </si>
  <si>
    <t>Aug. 31, 2016</t>
  </si>
  <si>
    <t>Asset Acquisition, Disposition and Other Transactions [Line Items]</t>
  </si>
  <si>
    <t>Crude oil supply agreements termination costs</t>
  </si>
  <si>
    <t>Libya operations</t>
  </si>
  <si>
    <t>Impairment charges</t>
  </si>
  <si>
    <t>South Texas Eagle Ford non-operated properties | Disposed of by sale</t>
  </si>
  <si>
    <t>Sale consideration</t>
  </si>
  <si>
    <t>Pre-tax gain on disposal</t>
  </si>
  <si>
    <t>Asset Acquisitions, Dispositions and Other - Settlement, Tax Refund and Debt Issuance (Details) - USD ($) $ in Millions</t>
  </si>
  <si>
    <t>Jun. 30, 2016</t>
  </si>
  <si>
    <t>May 31, 2016</t>
  </si>
  <si>
    <t>Apr. 30, 2016</t>
  </si>
  <si>
    <t>Feb. 29, 2016</t>
  </si>
  <si>
    <t>Jan. 31, 2016</t>
  </si>
  <si>
    <t>Mar. 31, 2016</t>
  </si>
  <si>
    <t>Debt Instruments [Abstract]</t>
  </si>
  <si>
    <t>Net proceeds from issuance of long-term debt</t>
  </si>
  <si>
    <t>Republic of Ecuador</t>
  </si>
  <si>
    <t>Litigation Settlement</t>
  </si>
  <si>
    <t>Proceeds from settlement</t>
  </si>
  <si>
    <t>Pre-tax gain on settlement</t>
  </si>
  <si>
    <t>Award amount</t>
  </si>
  <si>
    <t>Senior unsecured notes</t>
  </si>
  <si>
    <t>Debt instrument issued</t>
  </si>
  <si>
    <t>2.60% senior unsecured notes due 2022</t>
  </si>
  <si>
    <t>Debt instrument interest rate stated percentage</t>
  </si>
  <si>
    <t>2.60%</t>
  </si>
  <si>
    <t>3.40% senior unsecured notes due 2026</t>
  </si>
  <si>
    <t>3.40%</t>
  </si>
  <si>
    <t>4.40% senior unsecured notes due 2046</t>
  </si>
  <si>
    <t>4.40%</t>
  </si>
  <si>
    <t>2.50% senior unsecured notes</t>
  </si>
  <si>
    <t>2.50%</t>
  </si>
  <si>
    <t>Retired debt</t>
  </si>
  <si>
    <t>4.125% senior unsecured notes due 2016</t>
  </si>
  <si>
    <t>4.125%</t>
  </si>
  <si>
    <t>1.75% senior unsecured notes due 2017</t>
  </si>
  <si>
    <t>Early repayment of debt through exercise of redemption option</t>
  </si>
  <si>
    <t>1.75%</t>
  </si>
  <si>
    <t>Asset Acquisitions, Dispositions and Other - Distribution of Shares of California Resources (Details) $ in Millions</t>
  </si>
  <si>
    <t>Mar. 31, 2016USD ($)</t>
  </si>
  <si>
    <t>Spin-off California Resources Corp</t>
  </si>
  <si>
    <t>Acquisitions, dispositions and other transactions</t>
  </si>
  <si>
    <t>Impairment charges related to a special stock dividend of California Resources shares</t>
  </si>
  <si>
    <t>Asset Acquisitions, Dispositions and Other - Sale of Assets (Details) - USD ($) $ in Millions</t>
  </si>
  <si>
    <t>Occidental Tower Building, Dallas Texas</t>
  </si>
  <si>
    <t>Proceeds from sale of building</t>
  </si>
  <si>
    <t>Pre-tax gain on sale of building</t>
  </si>
  <si>
    <t>Piceance operations</t>
  </si>
  <si>
    <t>Sale of equity investment, net</t>
  </si>
  <si>
    <t>Gain (loss) on sale</t>
  </si>
  <si>
    <t>Supplemental Cash Flow Information (Details) - USD ($) $ in Millions</t>
  </si>
  <si>
    <t>Foreign, state and federal income taxes paid</t>
  </si>
  <si>
    <t>Tax refund</t>
  </si>
  <si>
    <t>Interest paid</t>
  </si>
  <si>
    <t>Inventories (Details) - USD ($) $ in Millions</t>
  </si>
  <si>
    <t>Raw materials</t>
  </si>
  <si>
    <t>Materials and supplies</t>
  </si>
  <si>
    <t>Finished goods</t>
  </si>
  <si>
    <t>Inventories, Gross</t>
  </si>
  <si>
    <t>Revaluation to LIFO</t>
  </si>
  <si>
    <t>Total</t>
  </si>
  <si>
    <t>Environmental Liabilities and Expenditures (Details) $ in Millions</t>
  </si>
  <si>
    <t>Sep. 30, 2016USD ($)site</t>
  </si>
  <si>
    <t>Environmental remediation reserves</t>
  </si>
  <si>
    <t>Number of Sites | site</t>
  </si>
  <si>
    <t>Environmental remediation reserves, current, included in accrued liabilities</t>
  </si>
  <si>
    <t>Environmental remediation reserves, noncurrent, included in deferred credits and other liabilities - other</t>
  </si>
  <si>
    <t>Reserve Balance</t>
  </si>
  <si>
    <t>Environmental reserves, exceeding $ ten million, threshold value</t>
  </si>
  <si>
    <t>Environmental reserves, exceeding $ ten million, number of sites | site</t>
  </si>
  <si>
    <t>Environmental reserves, range between zero to $ one million site category, number of sites | site</t>
  </si>
  <si>
    <t>Minimum period of expending second half of environmental reserves</t>
  </si>
  <si>
    <t>10 years</t>
  </si>
  <si>
    <t>Low end of range</t>
  </si>
  <si>
    <t>Period of expending first half of environmental reserves</t>
  </si>
  <si>
    <t>3 years</t>
  </si>
  <si>
    <t>High end of range</t>
  </si>
  <si>
    <t>Environmental reserves, range between zero to $ one million site category</t>
  </si>
  <si>
    <t>4 years</t>
  </si>
  <si>
    <t>Environmental remediation additional loss range</t>
  </si>
  <si>
    <t>NPL sites</t>
  </si>
  <si>
    <t>Third-party sites</t>
  </si>
  <si>
    <t>Occidental-operated sites</t>
  </si>
  <si>
    <t>Closed or non-operated Occidental sites</t>
  </si>
  <si>
    <t>Lawsuits, Claims, Commitments and Contingencies (Details) - EPA Record of Decision (ROD), Diamond Alkali Superfund Site $ in Millions</t>
  </si>
  <si>
    <t>Mar. 31, 2016mi</t>
  </si>
  <si>
    <t>Sep. 30, 2016USD ($)</t>
  </si>
  <si>
    <t>Lawsuits, commitments and contingencies</t>
  </si>
  <si>
    <t>Stretch of Lower Passaic river requiring remedial actions</t>
  </si>
  <si>
    <t>Stretch of Lower Passaic river not covered by remedial actions</t>
  </si>
  <si>
    <t>Clean-up estimated cost | $</t>
  </si>
  <si>
    <t>Retirement and Post-retirement Benefit Plans (Details) - USD ($) $ in Millions</t>
  </si>
  <si>
    <t>Defined benefit plans</t>
  </si>
  <si>
    <t>Postretirement and Other Benefit Plans Disclosure</t>
  </si>
  <si>
    <t>Employer contributions</t>
  </si>
  <si>
    <t>Pension Benefit</t>
  </si>
  <si>
    <t>Net Periodic Benefit Costs:</t>
  </si>
  <si>
    <t>Service cost</t>
  </si>
  <si>
    <t>Interest cost</t>
  </si>
  <si>
    <t>Expected return on plan assets</t>
  </si>
  <si>
    <t>Recognized actuarial loss</t>
  </si>
  <si>
    <t>Settlement loss</t>
  </si>
  <si>
    <t>Post-retirement Benefit</t>
  </si>
  <si>
    <t>Fair Value Measurements (Details) - USD ($) $ in Millions</t>
  </si>
  <si>
    <t>12 Months Ended</t>
  </si>
  <si>
    <t>Fair Value - Other Financial Instruments</t>
  </si>
  <si>
    <t>Carrying value of debt, net of unamortized discount</t>
  </si>
  <si>
    <t>Midstream</t>
  </si>
  <si>
    <t>Net Book Value</t>
  </si>
  <si>
    <t>Total Pre-tax (Non-cash) Impairment Loss</t>
  </si>
  <si>
    <t>Impaired proved oil and gas assets - international</t>
  </si>
  <si>
    <t>Impaired proved oil and gas assets - domestic</t>
  </si>
  <si>
    <t>Impaired Chemical property, plant, and equipment | Chemical</t>
  </si>
  <si>
    <t>Debt estimated fair value</t>
  </si>
  <si>
    <t>Level 3 | Midstream</t>
  </si>
  <si>
    <t>Assets, Fair value, nonrecurring</t>
  </si>
  <si>
    <t>Level 3 | Impaired proved oil and gas assets - international</t>
  </si>
  <si>
    <t>Level 3 | Impaired proved oil and gas assets - domestic</t>
  </si>
  <si>
    <t>Level 3 | Impaired Chemical property, plant, and equipment | Chemical</t>
  </si>
  <si>
    <t>Total Fair Value</t>
  </si>
  <si>
    <t>Recurring</t>
  </si>
  <si>
    <t>Assets:</t>
  </si>
  <si>
    <t>Netting and Collateral</t>
  </si>
  <si>
    <t>Liabilities:</t>
  </si>
  <si>
    <t>Recurring | Level 1</t>
  </si>
  <si>
    <t>Commodity derivatives</t>
  </si>
  <si>
    <t>Recurring | Level 2</t>
  </si>
  <si>
    <t>Recurring | Total Fair Value</t>
  </si>
  <si>
    <t>Non recurring | Low end of range</t>
  </si>
  <si>
    <t>Risk adjusted discount rate</t>
  </si>
  <si>
    <t>8.00%</t>
  </si>
  <si>
    <t>Non recurring | High end of range</t>
  </si>
  <si>
    <t>20.00%</t>
  </si>
  <si>
    <t>Derivatives - Cash Flow Hedges Outstanding (Details) - ft³ ft³ in Billions</t>
  </si>
  <si>
    <t>Natural gas held in storage (in cubic feet)</t>
  </si>
  <si>
    <t>Forecast sale of natural gas from storage designated as cash-flow hedges (in cubic feet)</t>
  </si>
  <si>
    <t>Derivatives - Other Comprehensive Income (Details) - USD ($) $ in Millions</t>
  </si>
  <si>
    <t>After-tax Derivative Activity recorded in AOCI</t>
  </si>
  <si>
    <t>Unrealized losses (gains) on derivatives</t>
  </si>
  <si>
    <t>Reclassification to income of realized loss on derivatives</t>
  </si>
  <si>
    <t>Derivatives - Outstanding Commodity Derivative Contracts (Details) - Not designated as hedging instruments item in Millions, $ in Millions</t>
  </si>
  <si>
    <t>Sep. 30, 2016USD ($)item</t>
  </si>
  <si>
    <t>Sep. 30, 2015USD ($)</t>
  </si>
  <si>
    <t>Dec. 31, 2015item</t>
  </si>
  <si>
    <t>Outstanding commodity derivatives contracts not designated as hedging instruments</t>
  </si>
  <si>
    <t>Net gains (losses) from derivatives not designated as hedging instruments recognized in net sales (in dollars) | $</t>
  </si>
  <si>
    <t>Oil (in barrels) | Long position</t>
  </si>
  <si>
    <t>Net Outstanding Position</t>
  </si>
  <si>
    <t>Natural gas (in cubic feet) | Short position</t>
  </si>
  <si>
    <t>Carbon dioxide (in cubic feet) | Long position</t>
  </si>
  <si>
    <t>Derivatives - Fair Value (Details) - USD ($) $ in Millions</t>
  </si>
  <si>
    <t>Gross and net fair values of outstanding derivatives (in millions)</t>
  </si>
  <si>
    <t>Collateral received netted against derivative assets</t>
  </si>
  <si>
    <t>Collateral paid netted against derivative liabilities</t>
  </si>
  <si>
    <t>Collateral deposited with clearinghouses and brokers</t>
  </si>
  <si>
    <t>Commodity contracts</t>
  </si>
  <si>
    <t>Commodity contract derivative asset, gross</t>
  </si>
  <si>
    <t>Less: counterparty netting and cash collateral, asset</t>
  </si>
  <si>
    <t>Total net fair value, asset</t>
  </si>
  <si>
    <t>Commodity contract derivative liability, gross</t>
  </si>
  <si>
    <t>Less: counterparty netting and cash collateral, liability</t>
  </si>
  <si>
    <t>Total net fair value, liability</t>
  </si>
  <si>
    <t>Cash-flow hedges | Commodity contracts | Other current assets</t>
  </si>
  <si>
    <t>Cash-flow hedges | Commodity contracts | Accrued liabilities</t>
  </si>
  <si>
    <t>Not designated as hedging instruments | Commodity contracts | Other current assets</t>
  </si>
  <si>
    <t>Not designated as hedging instruments | Commodity contracts | Long-term receivables and other assets, net</t>
  </si>
  <si>
    <t>Not designated as hedging instruments | Commodity contracts | Accrued liabilities</t>
  </si>
  <si>
    <t>Not designated as hedging instruments | Commodity contracts | Deferred credits and other liabilities</t>
  </si>
  <si>
    <t>Industry Segments (Details) $ in Millions</t>
  </si>
  <si>
    <t>Sep. 30, 2016USD ($)segment</t>
  </si>
  <si>
    <t>Sep. 30, 2015USD ($)segment</t>
  </si>
  <si>
    <t>Segment Information</t>
  </si>
  <si>
    <t>Number of operating segments | segment</t>
  </si>
  <si>
    <t>Pre-tax operating profit (loss)</t>
  </si>
  <si>
    <t>Income taxes</t>
  </si>
  <si>
    <t>Oil and Gas</t>
  </si>
  <si>
    <t>Loss from contract termination</t>
  </si>
  <si>
    <t>Oil and Gas | Williston operations</t>
  </si>
  <si>
    <t>Oil and Gas | Domestic gas operations</t>
  </si>
  <si>
    <t>Oil and Gas | Piceance basin</t>
  </si>
  <si>
    <t>Gain on sale of properties</t>
  </si>
  <si>
    <t>Oil and Gas | Iraq Operations</t>
  </si>
  <si>
    <t>Oil and Gas | Libya operations</t>
  </si>
  <si>
    <t>Oil and Gas | South Texas Eagle Ford non-operated properties</t>
  </si>
  <si>
    <t>Oil and Gas | Yemen</t>
  </si>
  <si>
    <t>Chemical</t>
  </si>
  <si>
    <t>Gain on sale of property</t>
  </si>
  <si>
    <t>Operating segments | Oil and Gas</t>
  </si>
  <si>
    <t>Operating segments | Chemical</t>
  </si>
  <si>
    <t>Operating segments | Midstream and Marketing</t>
  </si>
  <si>
    <t>Corporate and Elimination</t>
  </si>
  <si>
    <t>Earnings Per Share (Details) - USD ($) $ / shares in Units, shares in Millions, $ in Millions</t>
  </si>
  <si>
    <t>Basic EPS</t>
  </si>
  <si>
    <t>Net loss, net of participating securities</t>
  </si>
  <si>
    <t>Weighted average number of basic shares</t>
  </si>
  <si>
    <t>Basic EPS (in dollars per share)</t>
  </si>
  <si>
    <t>Diluted EPS</t>
  </si>
  <si>
    <t>Total diluted weighted average common shares</t>
  </si>
  <si>
    <t>Diluted EPS (in dollars per share)</t>
  </si>
  <si>
    <t>Subsequent Event (Details) - Subsequent Event $ in Billions</t>
  </si>
  <si>
    <t>Oct. 31, 2016USD ($)a</t>
  </si>
  <si>
    <t>Total purchase price | $</t>
  </si>
  <si>
    <t>Southern Delaware Basin</t>
  </si>
  <si>
    <t>Land acquired | a</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1"/>
  </cols>
  <sheetData>
    <row r="1" spans="1:2">
      <c t="s" r="A1" s="1">
        <v>0</v>
      </c>
      <c t="s" r="B1" s="2">
        <v>1</v>
      </c>
    </row>
    <row r="2" spans="1:2">
      <c t="s" r="B2" s="2">
        <v>2</v>
      </c>
    </row>
    <row r="3" spans="1:2">
      <c t="s" r="A3" s="3">
        <v>0</v>
      </c>
    </row>
    <row r="4" spans="1:2">
      <c t="s" r="A4" s="4">
        <v>3</v>
      </c>
      <c t="s" r="B4" s="4">
        <v>4</v>
      </c>
    </row>
    <row r="5" spans="1:2">
      <c t="s" r="A5" s="4">
        <v>5</v>
      </c>
      <c t="n" r="B5" s="6">
        <v>797468</v>
      </c>
    </row>
    <row r="6" spans="1:2">
      <c t="s" r="A6" s="4">
        <v>6</v>
      </c>
      <c t="s" r="B6" s="4">
        <v>7</v>
      </c>
    </row>
    <row r="7" spans="1:2">
      <c t="s" r="A7" s="4">
        <v>8</v>
      </c>
      <c t="s" r="B7" s="4">
        <v>9</v>
      </c>
    </row>
    <row r="8" spans="1:2">
      <c t="s" r="A8" s="4">
        <v>10</v>
      </c>
      <c t="s" r="B8" s="4">
        <v>11</v>
      </c>
    </row>
    <row r="9" spans="1:2">
      <c t="s" r="A9" s="4">
        <v>12</v>
      </c>
      <c t="s" r="B9" s="4">
        <v>13</v>
      </c>
    </row>
    <row r="10" spans="1:2">
      <c t="s" r="A10" s="4">
        <v>14</v>
      </c>
      <c t="s" r="B10" s="4">
        <v>15</v>
      </c>
    </row>
    <row r="11" spans="1:2">
      <c t="s" r="A11" s="4">
        <v>16</v>
      </c>
      <c t="s" r="B11" s="4">
        <v>17</v>
      </c>
    </row>
    <row r="12" spans="1:2">
      <c t="s" r="A12" s="4">
        <v>18</v>
      </c>
      <c t="n" r="B12" s="6">
        <v>764188495</v>
      </c>
    </row>
    <row r="13" spans="1:2">
      <c t="s" r="A13" s="4">
        <v>19</v>
      </c>
      <c t="n" r="B13" s="6">
        <v>2016</v>
      </c>
    </row>
    <row r="14" spans="1:2">
      <c t="s" r="A14" s="4">
        <v>20</v>
      </c>
      <c t="s" r="B14"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1</v>
      </c>
      <c t="s" r="B1" s="2">
        <v>1</v>
      </c>
    </row>
    <row r="2" spans="1:2">
      <c t="s" r="B2" s="2">
        <v>23</v>
      </c>
    </row>
    <row r="3" spans="1:2">
      <c t="s" r="A3" s="3">
        <v>151</v>
      </c>
    </row>
    <row r="4" spans="1:2">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3</v>
      </c>
    </row>
    <row r="3" spans="1:2">
      <c t="s" r="A3" s="3">
        <v>153</v>
      </c>
    </row>
    <row r="4" spans="1:2">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9</v>
      </c>
      <c t="s" r="B1" s="2">
        <v>1</v>
      </c>
    </row>
    <row r="2" spans="1:2">
      <c t="s" r="B2" s="2">
        <v>23</v>
      </c>
    </row>
    <row r="3" spans="1:2">
      <c t="s" r="A3" s="3">
        <v>29</v>
      </c>
    </row>
    <row r="4" spans="1:2">
      <c t="s" r="A4" s="4">
        <v>29</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6</v>
      </c>
      <c t="s" r="B1" s="2">
        <v>1</v>
      </c>
    </row>
    <row r="2" spans="1:2">
      <c t="s" r="B2" s="2">
        <v>23</v>
      </c>
    </row>
    <row r="3" spans="1:2">
      <c t="s" r="A3" s="3">
        <v>156</v>
      </c>
    </row>
    <row r="4" spans="1:2">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8</v>
      </c>
      <c t="s" r="B1" s="2">
        <v>1</v>
      </c>
    </row>
    <row r="2" spans="1:2">
      <c t="s" r="B2" s="2">
        <v>23</v>
      </c>
    </row>
    <row r="3" spans="1:2">
      <c t="s" r="A3" s="3">
        <v>158</v>
      </c>
    </row>
    <row r="4" spans="1:2">
      <c t="s" r="A4" s="4">
        <v>158</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0</v>
      </c>
      <c t="s" r="B1" s="2">
        <v>1</v>
      </c>
    </row>
    <row r="2" spans="1:2">
      <c t="s" r="B2" s="2">
        <v>23</v>
      </c>
    </row>
    <row r="3" spans="1:2">
      <c t="s" r="A3" s="3">
        <v>160</v>
      </c>
    </row>
    <row r="4" spans="1:2">
      <c t="s" r="A4" s="4">
        <v>160</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2</v>
      </c>
      <c t="s" r="B1" s="2">
        <v>1</v>
      </c>
    </row>
    <row r="2" spans="1:2">
      <c t="s" r="B2" s="2">
        <v>23</v>
      </c>
    </row>
    <row r="3" spans="1:2">
      <c t="s" r="A3" s="3">
        <v>162</v>
      </c>
    </row>
    <row r="4" spans="1:2">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64</v>
      </c>
      <c t="s" r="B1" s="2">
        <v>1</v>
      </c>
    </row>
    <row r="2" spans="1:2">
      <c t="s" r="B2" s="2">
        <v>23</v>
      </c>
    </row>
    <row r="3" spans="1:2">
      <c t="s" r="A3" s="3">
        <v>164</v>
      </c>
    </row>
    <row r="4" spans="1:2">
      <c t="s" r="A4" s="4">
        <v>164</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6</v>
      </c>
      <c t="s" r="B1" s="2">
        <v>1</v>
      </c>
    </row>
    <row r="2" spans="1:2">
      <c t="s" r="B2" s="2">
        <v>23</v>
      </c>
    </row>
    <row r="3" spans="1:2">
      <c t="s" r="A3" s="3">
        <v>166</v>
      </c>
    </row>
    <row r="4" spans="1:2">
      <c t="s" r="A4" s="4">
        <v>16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68</v>
      </c>
      <c t="s" r="B1" s="2">
        <v>1</v>
      </c>
    </row>
    <row r="2" spans="1:2">
      <c t="s" r="B2" s="2">
        <v>23</v>
      </c>
    </row>
    <row r="3" spans="1:2">
      <c t="s" r="A3" s="3">
        <v>168</v>
      </c>
    </row>
    <row r="4" spans="1:2">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3</v>
      </c>
      <c t="s" r="C1" s="2">
        <v>24</v>
      </c>
    </row>
    <row r="2" spans="1:3">
      <c t="s" r="A2" s="3">
        <v>25</v>
      </c>
    </row>
    <row r="3" spans="1:3">
      <c t="s" r="A3" s="4">
        <v>26</v>
      </c>
      <c t="n" r="B3" s="7">
        <v>3180</v>
      </c>
      <c t="n" r="C3" s="7">
        <v>3201</v>
      </c>
    </row>
    <row r="4" spans="1:3">
      <c t="s" r="A4" s="4">
        <v>27</v>
      </c>
      <c t="n" r="C4" s="6">
        <v>1193</v>
      </c>
    </row>
    <row r="5" spans="1:3">
      <c t="s" r="A5" s="4">
        <v>28</v>
      </c>
      <c t="n" r="B5" s="6">
        <v>3521</v>
      </c>
      <c t="n" r="C5" s="6">
        <v>2970</v>
      </c>
    </row>
    <row r="6" spans="1:3">
      <c t="s" r="A6" s="4">
        <v>29</v>
      </c>
      <c t="n" r="B6" s="6">
        <v>927</v>
      </c>
      <c t="n" r="C6" s="6">
        <v>986</v>
      </c>
    </row>
    <row r="7" spans="1:3">
      <c t="s" r="A7" s="4">
        <v>30</v>
      </c>
      <c t="n" r="C7" s="6">
        <v>141</v>
      </c>
    </row>
    <row r="8" spans="1:3">
      <c t="s" r="A8" s="4">
        <v>31</v>
      </c>
      <c t="n" r="B8" s="6">
        <v>1083</v>
      </c>
      <c t="n" r="C8" s="6">
        <v>911</v>
      </c>
    </row>
    <row r="9" spans="1:3">
      <c t="s" r="A9" s="4">
        <v>32</v>
      </c>
      <c t="n" r="B9" s="6">
        <v>8711</v>
      </c>
      <c t="n" r="C9" s="6">
        <v>9402</v>
      </c>
    </row>
    <row r="10" spans="1:3">
      <c t="s" r="A10" s="3">
        <v>33</v>
      </c>
    </row>
    <row r="11" spans="1:3">
      <c t="s" r="A11" s="4">
        <v>34</v>
      </c>
      <c t="n" r="B11" s="6">
        <v>1420</v>
      </c>
      <c t="n" r="C11" s="6">
        <v>1267</v>
      </c>
    </row>
    <row r="12" spans="1:3">
      <c t="s" r="A12" s="4">
        <v>35</v>
      </c>
      <c t="n" r="C12" s="6">
        <v>167</v>
      </c>
    </row>
    <row r="13" spans="1:3">
      <c t="s" r="A13" s="4">
        <v>36</v>
      </c>
      <c t="n" r="B13" s="6">
        <v>1420</v>
      </c>
      <c t="n" r="C13" s="6">
        <v>1434</v>
      </c>
    </row>
    <row r="14" spans="1:3">
      <c t="s" r="A14" s="4">
        <v>37</v>
      </c>
      <c t="n" r="B14" s="6">
        <v>30419</v>
      </c>
      <c t="n" r="C14" s="6">
        <v>31639</v>
      </c>
    </row>
    <row r="15" spans="1:3">
      <c t="s" r="A15" s="4">
        <v>38</v>
      </c>
      <c t="n" r="B15" s="6">
        <v>1080</v>
      </c>
      <c t="n" r="C15" s="6">
        <v>934</v>
      </c>
    </row>
    <row r="16" spans="1:3">
      <c t="s" r="A16" s="4">
        <v>39</v>
      </c>
      <c t="n" r="B16" s="6">
        <v>41630</v>
      </c>
      <c t="n" r="C16" s="6">
        <v>43409</v>
      </c>
    </row>
    <row r="17" spans="1:3">
      <c t="s" r="A17" s="3">
        <v>40</v>
      </c>
    </row>
    <row r="18" spans="1:3">
      <c t="s" r="A18" s="4">
        <v>41</v>
      </c>
      <c t="n" r="C18" s="6">
        <v>1450</v>
      </c>
    </row>
    <row r="19" spans="1:3">
      <c t="s" r="A19" s="4">
        <v>42</v>
      </c>
      <c t="n" r="B19" s="6">
        <v>3392</v>
      </c>
      <c t="n" r="C19" s="6">
        <v>3069</v>
      </c>
    </row>
    <row r="20" spans="1:3">
      <c t="s" r="A20" s="4">
        <v>43</v>
      </c>
      <c t="n" r="B20" s="6">
        <v>2296</v>
      </c>
      <c t="n" r="C20" s="6">
        <v>2213</v>
      </c>
    </row>
    <row r="21" spans="1:3">
      <c t="s" r="A21" s="4">
        <v>44</v>
      </c>
      <c t="n" r="C21" s="6">
        <v>110</v>
      </c>
    </row>
    <row r="22" spans="1:3">
      <c t="s" r="A22" s="4">
        <v>45</v>
      </c>
      <c t="n" r="B22" s="6">
        <v>5688</v>
      </c>
      <c t="n" r="C22" s="6">
        <v>6842</v>
      </c>
    </row>
    <row r="23" spans="1:3">
      <c t="s" r="A23" s="4">
        <v>46</v>
      </c>
      <c t="n" r="B23" s="6">
        <v>8333</v>
      </c>
      <c t="n" r="C23" s="6">
        <v>6855</v>
      </c>
    </row>
    <row r="24" spans="1:3">
      <c t="s" r="A24" s="3">
        <v>47</v>
      </c>
    </row>
    <row r="25" spans="1:3">
      <c t="s" r="A25" s="4">
        <v>48</v>
      </c>
      <c t="n" r="B25" s="6">
        <v>1411</v>
      </c>
      <c t="n" r="C25" s="6">
        <v>1323</v>
      </c>
    </row>
    <row r="26" spans="1:3">
      <c t="s" r="A26" s="4">
        <v>49</v>
      </c>
      <c t="n" r="B26" s="6">
        <v>3902</v>
      </c>
      <c t="n" r="C26" s="6">
        <v>4039</v>
      </c>
    </row>
    <row r="27" spans="1:3">
      <c t="s" r="A27" s="4">
        <v>50</v>
      </c>
      <c t="n" r="B27" s="6">
        <v>5313</v>
      </c>
      <c t="n" r="C27" s="6">
        <v>5362</v>
      </c>
    </row>
    <row r="28" spans="1:3">
      <c t="s" r="A28" s="3">
        <v>51</v>
      </c>
    </row>
    <row r="29" spans="1:3">
      <c t="s" r="A29" s="4">
        <v>52</v>
      </c>
      <c t="n" r="B29" s="6">
        <v>178</v>
      </c>
      <c t="n" r="C29" s="6">
        <v>178</v>
      </c>
    </row>
    <row r="30" spans="1:3">
      <c t="s" r="A30" s="4">
        <v>53</v>
      </c>
      <c t="n" r="B30" s="6">
        <v>-9143</v>
      </c>
      <c t="n" r="C30" s="6">
        <v>-9121</v>
      </c>
    </row>
    <row r="31" spans="1:3">
      <c t="s" r="A31" s="4">
        <v>54</v>
      </c>
      <c t="n" r="B31" s="6">
        <v>7719</v>
      </c>
      <c t="n" r="C31" s="6">
        <v>7640</v>
      </c>
    </row>
    <row r="32" spans="1:3">
      <c t="s" r="A32" s="4">
        <v>55</v>
      </c>
      <c t="n" r="B32" s="6">
        <v>23836</v>
      </c>
      <c t="n" r="C32" s="6">
        <v>25960</v>
      </c>
    </row>
    <row r="33" spans="1:3">
      <c t="s" r="A33" s="4">
        <v>56</v>
      </c>
      <c t="n" r="B33" s="6">
        <v>-294</v>
      </c>
      <c t="n" r="C33" s="6">
        <v>-307</v>
      </c>
    </row>
    <row r="34" spans="1:3">
      <c t="s" r="A34" s="4">
        <v>57</v>
      </c>
      <c t="n" r="B34" s="6">
        <v>22296</v>
      </c>
      <c t="n" r="C34" s="6">
        <v>24350</v>
      </c>
    </row>
    <row r="35" spans="1:3">
      <c t="s" r="A35" s="4">
        <v>58</v>
      </c>
      <c t="n" r="B35" s="7">
        <v>41630</v>
      </c>
      <c t="n" r="C35" s="7">
        <v>43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70</v>
      </c>
      <c t="s" r="B1" s="2">
        <v>1</v>
      </c>
    </row>
    <row r="2" spans="1:2">
      <c t="s" r="B2" s="2">
        <v>23</v>
      </c>
    </row>
    <row r="3" spans="1:2">
      <c t="s" r="A3" s="3">
        <v>170</v>
      </c>
    </row>
    <row r="4" spans="1:2">
      <c t="s" r="A4" s="4">
        <v>170</v>
      </c>
      <c t="s" r="B4"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2</v>
      </c>
      <c t="s" r="B1" s="2">
        <v>1</v>
      </c>
    </row>
    <row r="2" spans="1:2">
      <c t="s" r="B2" s="2">
        <v>23</v>
      </c>
    </row>
    <row r="3" spans="1:2">
      <c t="s" r="A3" s="3">
        <v>29</v>
      </c>
    </row>
    <row r="4" spans="1:2">
      <c t="s" r="A4" s="4">
        <v>173</v>
      </c>
      <c t="s" r="B4"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5</v>
      </c>
      <c t="s" r="B1" s="2">
        <v>1</v>
      </c>
    </row>
    <row r="2" spans="1:2">
      <c t="s" r="B2" s="2">
        <v>23</v>
      </c>
    </row>
    <row r="3" spans="1:2">
      <c t="s" r="A3" s="3">
        <v>156</v>
      </c>
    </row>
    <row r="4" spans="1:2">
      <c t="s" r="A4" s="4">
        <v>176</v>
      </c>
      <c t="s" r="B4"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3</v>
      </c>
    </row>
    <row r="3" spans="1:2">
      <c t="s" r="A3" s="3">
        <v>160</v>
      </c>
    </row>
    <row r="4" spans="1:2">
      <c t="s" r="A4" s="4">
        <v>179</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3</v>
      </c>
    </row>
    <row r="3" spans="1:2">
      <c t="s" r="A3" s="3">
        <v>162</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t="s" r="A1" s="1">
        <v>186</v>
      </c>
      <c t="s" r="B1" s="2">
        <v>1</v>
      </c>
    </row>
    <row r="2" spans="1:2">
      <c t="s" r="B2" s="2">
        <v>23</v>
      </c>
    </row>
    <row r="3" spans="1:2">
      <c t="s" r="A3" s="3">
        <v>164</v>
      </c>
    </row>
    <row r="4" spans="1:2">
      <c t="s" r="A4" s="4">
        <v>187</v>
      </c>
      <c t="s" r="B4" s="4">
        <v>188</v>
      </c>
    </row>
    <row r="5" spans="1:2">
      <c t="s" r="A5" s="4">
        <v>189</v>
      </c>
      <c t="s" r="B5" s="4">
        <v>190</v>
      </c>
    </row>
    <row r="6" spans="1:2">
      <c t="s" r="A6" s="4">
        <v>191</v>
      </c>
    </row>
    <row r="7" spans="1:2">
      <c t="s" r="A7" s="3">
        <v>164</v>
      </c>
    </row>
    <row r="8" spans="1:2">
      <c t="s" r="A8" s="4">
        <v>192</v>
      </c>
      <c t="s" r="B8"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4</v>
      </c>
      <c t="s" r="B1" s="2">
        <v>1</v>
      </c>
    </row>
    <row r="2" spans="1:2">
      <c t="s" r="B2" s="2">
        <v>23</v>
      </c>
    </row>
    <row r="3" spans="1:2">
      <c t="s" r="A3" s="3">
        <v>166</v>
      </c>
    </row>
    <row r="4" spans="1:2">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7</v>
      </c>
      <c t="s" r="B1" s="2">
        <v>1</v>
      </c>
    </row>
    <row r="2" spans="1:2">
      <c t="s" r="B2" s="2">
        <v>23</v>
      </c>
    </row>
    <row r="3" spans="1:2">
      <c t="s" r="A3" s="3">
        <v>168</v>
      </c>
    </row>
    <row r="4" spans="1:2">
      <c t="s" r="A4" s="4">
        <v>198</v>
      </c>
      <c t="s" r="B4"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200</v>
      </c>
      <c t="s" r="B1" s="2">
        <v>201</v>
      </c>
    </row>
    <row r="2" spans="1:3">
      <c t="s" r="B2" s="2">
        <v>23</v>
      </c>
      <c t="s" r="C2" s="2">
        <v>202</v>
      </c>
    </row>
    <row r="3" spans="1:3">
      <c t="s" r="A3" s="3">
        <v>203</v>
      </c>
    </row>
    <row r="4" spans="1:3">
      <c t="s" r="A4" s="4">
        <v>204</v>
      </c>
      <c t="n" r="C4" s="7">
        <v>160</v>
      </c>
    </row>
    <row r="5" spans="1:3">
      <c t="s" r="A5" s="4">
        <v>205</v>
      </c>
    </row>
    <row r="6" spans="1:3">
      <c t="s" r="A6" s="3">
        <v>203</v>
      </c>
    </row>
    <row r="7" spans="1:3">
      <c t="s" r="A7" s="4">
        <v>206</v>
      </c>
      <c t="n" r="B7" s="7">
        <v>112</v>
      </c>
    </row>
    <row r="8" spans="1:3">
      <c t="s" r="A8" s="4">
        <v>207</v>
      </c>
    </row>
    <row r="9" spans="1:3">
      <c t="s" r="A9" s="3">
        <v>203</v>
      </c>
    </row>
    <row r="10" spans="1:3">
      <c t="s" r="A10" s="4">
        <v>208</v>
      </c>
      <c t="n" r="B10" s="6">
        <v>63</v>
      </c>
    </row>
    <row r="11" spans="1:3">
      <c t="s" r="A11" s="4">
        <v>209</v>
      </c>
      <c t="n" r="B11" s="7">
        <v>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4"/>
    <col customWidth="1" max="9" min="9" width="15"/>
    <col customWidth="1" max="10" min="10" width="14"/>
  </cols>
  <sheetData>
    <row r="1" spans="1:10">
      <c t="s" r="A1" s="1">
        <v>210</v>
      </c>
      <c t="s" r="B1" s="2">
        <v>201</v>
      </c>
      <c t="s" r="G1" s="2">
        <v>65</v>
      </c>
      <c t="s" r="I1" s="2">
        <v>1</v>
      </c>
    </row>
    <row r="2" spans="1:10">
      <c t="s" r="B2" s="2">
        <v>211</v>
      </c>
      <c t="s" r="C2" s="2">
        <v>212</v>
      </c>
      <c t="s" r="D2" s="2">
        <v>213</v>
      </c>
      <c t="s" r="E2" s="2">
        <v>214</v>
      </c>
      <c t="s" r="F2" s="2">
        <v>215</v>
      </c>
      <c t="s" r="G2" s="2">
        <v>211</v>
      </c>
      <c t="s" r="H2" s="2">
        <v>216</v>
      </c>
      <c t="s" r="I2" s="2">
        <v>23</v>
      </c>
      <c t="s" r="J2" s="2">
        <v>66</v>
      </c>
    </row>
    <row r="3" spans="1:10">
      <c t="s" r="A3" s="3">
        <v>217</v>
      </c>
    </row>
    <row r="4" spans="1:10">
      <c t="s" r="A4" s="4">
        <v>218</v>
      </c>
      <c t="n" r="I4" s="7">
        <v>2718</v>
      </c>
      <c t="n" r="J4" s="7">
        <v>1478</v>
      </c>
    </row>
    <row r="5" spans="1:10">
      <c t="s" r="A5" s="4">
        <v>219</v>
      </c>
    </row>
    <row r="6" spans="1:10">
      <c t="s" r="A6" s="3">
        <v>220</v>
      </c>
    </row>
    <row r="7" spans="1:10">
      <c t="s" r="A7" s="4">
        <v>221</v>
      </c>
      <c t="n" r="G7" s="7">
        <v>330</v>
      </c>
    </row>
    <row r="8" spans="1:10">
      <c t="s" r="A8" s="4">
        <v>222</v>
      </c>
      <c t="n" r="H8" s="7">
        <v>681</v>
      </c>
    </row>
    <row r="9" spans="1:10">
      <c t="s" r="A9" s="4">
        <v>223</v>
      </c>
      <c t="n" r="F9" s="7">
        <v>1000</v>
      </c>
    </row>
    <row r="10" spans="1:10">
      <c t="s" r="A10" s="4">
        <v>224</v>
      </c>
    </row>
    <row r="11" spans="1:10">
      <c t="s" r="A11" s="3">
        <v>217</v>
      </c>
    </row>
    <row r="12" spans="1:10">
      <c t="s" r="A12" s="4">
        <v>225</v>
      </c>
      <c t="n" r="D12" s="7">
        <v>2750</v>
      </c>
    </row>
    <row r="13" spans="1:10">
      <c t="s" r="A13" s="4">
        <v>218</v>
      </c>
      <c t="n" r="D13" s="7">
        <v>2720</v>
      </c>
    </row>
    <row r="14" spans="1:10">
      <c t="s" r="A14" s="4">
        <v>226</v>
      </c>
    </row>
    <row r="15" spans="1:10">
      <c t="s" r="A15" s="3">
        <v>217</v>
      </c>
    </row>
    <row r="16" spans="1:10">
      <c t="s" r="A16" s="4">
        <v>227</v>
      </c>
      <c t="s" r="D16" s="4">
        <v>228</v>
      </c>
    </row>
    <row r="17" spans="1:10">
      <c t="s" r="A17" s="4">
        <v>225</v>
      </c>
      <c t="n" r="D17" s="7">
        <v>400</v>
      </c>
    </row>
    <row r="18" spans="1:10">
      <c t="s" r="A18" s="4">
        <v>229</v>
      </c>
    </row>
    <row r="19" spans="1:10">
      <c t="s" r="A19" s="3">
        <v>217</v>
      </c>
    </row>
    <row r="20" spans="1:10">
      <c t="s" r="A20" s="4">
        <v>227</v>
      </c>
      <c t="s" r="D20" s="4">
        <v>230</v>
      </c>
    </row>
    <row r="21" spans="1:10">
      <c t="s" r="A21" s="4">
        <v>225</v>
      </c>
      <c t="n" r="D21" s="7">
        <v>1150</v>
      </c>
    </row>
    <row r="22" spans="1:10">
      <c t="s" r="A22" s="4">
        <v>231</v>
      </c>
    </row>
    <row r="23" spans="1:10">
      <c t="s" r="A23" s="3">
        <v>217</v>
      </c>
    </row>
    <row r="24" spans="1:10">
      <c t="s" r="A24" s="4">
        <v>227</v>
      </c>
      <c t="s" r="D24" s="4">
        <v>232</v>
      </c>
    </row>
    <row r="25" spans="1:10">
      <c t="s" r="A25" s="4">
        <v>225</v>
      </c>
      <c t="n" r="D25" s="7">
        <v>1200</v>
      </c>
    </row>
    <row r="26" spans="1:10">
      <c t="s" r="A26" s="4">
        <v>233</v>
      </c>
    </row>
    <row r="27" spans="1:10">
      <c t="s" r="A27" s="3">
        <v>217</v>
      </c>
    </row>
    <row r="28" spans="1:10">
      <c t="s" r="A28" s="4">
        <v>227</v>
      </c>
      <c t="s" r="E28" s="4">
        <v>234</v>
      </c>
    </row>
    <row r="29" spans="1:10">
      <c t="s" r="A29" s="4">
        <v>235</v>
      </c>
      <c t="n" r="E29" s="7">
        <v>700</v>
      </c>
    </row>
    <row r="30" spans="1:10">
      <c t="s" r="A30" s="4">
        <v>236</v>
      </c>
    </row>
    <row r="31" spans="1:10">
      <c t="s" r="A31" s="3">
        <v>217</v>
      </c>
    </row>
    <row r="32" spans="1:10">
      <c t="s" r="A32" s="4">
        <v>227</v>
      </c>
      <c t="s" r="B32" s="4">
        <v>237</v>
      </c>
      <c t="s" r="G32" s="4">
        <v>237</v>
      </c>
    </row>
    <row r="33" spans="1:10">
      <c t="s" r="A33" s="4">
        <v>235</v>
      </c>
      <c t="n" r="B33" s="7">
        <v>750</v>
      </c>
    </row>
    <row r="34" spans="1:10">
      <c t="s" r="A34" s="4">
        <v>238</v>
      </c>
    </row>
    <row r="35" spans="1:10">
      <c t="s" r="A35" s="3">
        <v>217</v>
      </c>
    </row>
    <row r="36" spans="1:10">
      <c t="s" r="A36" s="4">
        <v>239</v>
      </c>
      <c t="n" r="C36" s="7">
        <v>1250</v>
      </c>
    </row>
    <row r="37" spans="1:10">
      <c t="s" r="A37" s="4">
        <v>227</v>
      </c>
      <c t="s" r="C37" s="4">
        <v>240</v>
      </c>
    </row>
  </sheetData>
  <mergeCells count="4">
    <mergeCell ref="A1:A2"/>
    <mergeCell ref="B1:F1"/>
    <mergeCell ref="G1:H1"/>
    <mergeCell ref="I1:J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9</v>
      </c>
      <c t="s" r="B1" s="2">
        <v>23</v>
      </c>
      <c t="s" r="C1" s="2">
        <v>24</v>
      </c>
    </row>
    <row r="2" spans="1:3">
      <c t="s" r="A2" s="3">
        <v>60</v>
      </c>
    </row>
    <row r="3" spans="1:3">
      <c t="s" r="A3" s="4">
        <v>61</v>
      </c>
      <c t="n" r="B3" s="7">
        <v>42076</v>
      </c>
      <c t="n" r="C3" s="7">
        <v>39419</v>
      </c>
    </row>
    <row r="4" spans="1:3">
      <c t="s" r="A4" s="4">
        <v>62</v>
      </c>
      <c t="n" r="B4" s="6">
        <v>892165801</v>
      </c>
      <c t="n" r="C4" s="6">
        <v>891360091</v>
      </c>
    </row>
    <row r="5" spans="1:3">
      <c t="s" r="A5" s="4">
        <v>63</v>
      </c>
      <c t="n" r="B5" s="6">
        <v>127977306</v>
      </c>
      <c t="n" r="C5" s="6">
        <v>1276813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41</v>
      </c>
      <c t="s" r="B1" s="2">
        <v>201</v>
      </c>
    </row>
    <row r="2" spans="1:2">
      <c t="s" r="B2" s="2">
        <v>242</v>
      </c>
    </row>
    <row r="3" spans="1:2">
      <c t="s" r="A3" s="4">
        <v>243</v>
      </c>
    </row>
    <row r="4" spans="1:2">
      <c t="s" r="A4" s="3">
        <v>244</v>
      </c>
    </row>
    <row r="5" spans="1:2">
      <c t="s" r="A5" s="4">
        <v>245</v>
      </c>
      <c t="n" r="B5" s="7">
        <v>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6</v>
      </c>
      <c t="s" r="B1" s="2">
        <v>201</v>
      </c>
    </row>
    <row r="2" spans="1:3">
      <c t="s" r="B2" s="2">
        <v>216</v>
      </c>
      <c t="s" r="C2" s="2">
        <v>215</v>
      </c>
    </row>
    <row r="3" spans="1:3">
      <c t="s" r="A3" s="4">
        <v>247</v>
      </c>
    </row>
    <row r="4" spans="1:3">
      <c t="s" r="A4" s="3">
        <v>244</v>
      </c>
    </row>
    <row r="5" spans="1:3">
      <c t="s" r="A5" s="4">
        <v>248</v>
      </c>
      <c t="n" r="C5" s="7">
        <v>85</v>
      </c>
    </row>
    <row r="6" spans="1:3">
      <c t="s" r="A6" s="4">
        <v>249</v>
      </c>
      <c t="n" r="C6" s="7">
        <v>57</v>
      </c>
    </row>
    <row r="7" spans="1:3">
      <c t="s" r="A7" s="4">
        <v>250</v>
      </c>
    </row>
    <row r="8" spans="1:3">
      <c t="s" r="A8" s="3">
        <v>244</v>
      </c>
    </row>
    <row r="9" spans="1:3">
      <c t="s" r="A9" s="4">
        <v>251</v>
      </c>
      <c t="n" r="B9" s="7">
        <v>153</v>
      </c>
    </row>
    <row r="10" spans="1:3">
      <c t="s" r="A10" s="4">
        <v>252</v>
      </c>
      <c t="n" r="B10" s="7">
        <v>1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253</v>
      </c>
      <c t="s" r="B1" s="2">
        <v>1</v>
      </c>
    </row>
    <row r="2" spans="1:3">
      <c t="s" r="B2" s="2">
        <v>23</v>
      </c>
      <c t="s" r="C2" s="2">
        <v>66</v>
      </c>
    </row>
    <row r="3" spans="1:3">
      <c t="s" r="A3" s="3">
        <v>153</v>
      </c>
    </row>
    <row r="4" spans="1:3">
      <c t="s" r="A4" s="4">
        <v>254</v>
      </c>
      <c t="n" r="B4" s="7">
        <v>442</v>
      </c>
      <c t="n" r="C4" s="7">
        <v>848</v>
      </c>
    </row>
    <row r="5" spans="1:3">
      <c t="s" r="A5" s="4">
        <v>255</v>
      </c>
      <c t="n" r="B5" s="6">
        <v>302</v>
      </c>
    </row>
    <row r="6" spans="1:3">
      <c t="s" r="A6" s="4">
        <v>256</v>
      </c>
      <c t="n" r="B6" s="7">
        <v>224</v>
      </c>
      <c t="n" r="C6" s="7">
        <v>1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57</v>
      </c>
      <c t="s" r="B1" s="2">
        <v>23</v>
      </c>
      <c t="s" r="C1" s="2">
        <v>24</v>
      </c>
    </row>
    <row r="2" spans="1:3">
      <c t="s" r="A2" s="3">
        <v>29</v>
      </c>
    </row>
    <row r="3" spans="1:3">
      <c t="s" r="A3" s="4">
        <v>258</v>
      </c>
      <c t="n" r="B3" s="7">
        <v>77</v>
      </c>
      <c t="n" r="C3" s="7">
        <v>73</v>
      </c>
    </row>
    <row r="4" spans="1:3">
      <c t="s" r="A4" s="4">
        <v>259</v>
      </c>
      <c t="n" r="B4" s="6">
        <v>503</v>
      </c>
      <c t="n" r="C4" s="6">
        <v>568</v>
      </c>
    </row>
    <row r="5" spans="1:3">
      <c t="s" r="A5" s="4">
        <v>260</v>
      </c>
      <c t="n" r="B5" s="6">
        <v>397</v>
      </c>
      <c t="n" r="C5" s="6">
        <v>395</v>
      </c>
    </row>
    <row r="6" spans="1:3">
      <c t="s" r="A6" s="4">
        <v>261</v>
      </c>
      <c t="n" r="B6" s="6">
        <v>977</v>
      </c>
      <c t="n" r="C6" s="6">
        <v>1036</v>
      </c>
    </row>
    <row r="7" spans="1:3">
      <c t="s" r="A7" s="4">
        <v>262</v>
      </c>
      <c t="n" r="B7" s="6">
        <v>-50</v>
      </c>
      <c t="n" r="C7" s="6">
        <v>-50</v>
      </c>
    </row>
    <row r="8" spans="1:3">
      <c t="s" r="A8" s="4">
        <v>263</v>
      </c>
      <c t="n" r="B8" s="7">
        <v>927</v>
      </c>
      <c t="n" r="C8" s="7">
        <v>9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5"/>
  </cols>
  <sheetData>
    <row r="1" spans="1:2">
      <c t="s" r="A1" s="1">
        <v>264</v>
      </c>
      <c t="s" r="B1" s="2">
        <v>1</v>
      </c>
    </row>
    <row r="2" spans="1:2">
      <c t="s" r="B2" s="2">
        <v>265</v>
      </c>
    </row>
    <row r="3" spans="1:2">
      <c t="s" r="A3" s="3">
        <v>266</v>
      </c>
    </row>
    <row r="4" spans="1:2">
      <c t="s" r="A4" s="4">
        <v>267</v>
      </c>
      <c t="n" r="B4" s="6">
        <v>150</v>
      </c>
    </row>
    <row r="5" spans="1:2">
      <c t="s" r="A5" s="4">
        <v>268</v>
      </c>
      <c t="n" r="B5" s="7">
        <v>78</v>
      </c>
    </row>
    <row r="6" spans="1:2">
      <c t="s" r="A6" s="4">
        <v>269</v>
      </c>
      <c t="n" r="B6" s="6">
        <v>342</v>
      </c>
    </row>
    <row r="7" spans="1:2">
      <c t="s" r="A7" s="4">
        <v>270</v>
      </c>
      <c t="n" r="B7" s="6">
        <v>420</v>
      </c>
    </row>
    <row r="8" spans="1:2">
      <c t="s" r="A8" s="4">
        <v>271</v>
      </c>
      <c t="n" r="B8" s="7">
        <v>10</v>
      </c>
    </row>
    <row r="9" spans="1:2">
      <c t="s" r="A9" s="4">
        <v>272</v>
      </c>
      <c t="n" r="B9" s="6">
        <v>13</v>
      </c>
    </row>
    <row r="10" spans="1:2">
      <c t="s" r="A10" s="4">
        <v>273</v>
      </c>
      <c t="n" r="B10" s="6">
        <v>97</v>
      </c>
    </row>
    <row r="11" spans="1:2">
      <c t="s" r="A11" s="4">
        <v>274</v>
      </c>
      <c t="s" r="B11" s="4">
        <v>275</v>
      </c>
    </row>
    <row r="12" spans="1:2">
      <c t="s" r="A12" s="4">
        <v>276</v>
      </c>
    </row>
    <row r="13" spans="1:2">
      <c t="s" r="A13" s="3">
        <v>266</v>
      </c>
    </row>
    <row r="14" spans="1:2">
      <c t="s" r="A14" s="4">
        <v>277</v>
      </c>
      <c t="s" r="B14" s="4">
        <v>278</v>
      </c>
    </row>
    <row r="15" spans="1:2">
      <c t="s" r="A15" s="4">
        <v>279</v>
      </c>
    </row>
    <row r="16" spans="1:2">
      <c t="s" r="A16" s="3">
        <v>266</v>
      </c>
    </row>
    <row r="17" spans="1:2">
      <c t="s" r="A17" s="4">
        <v>280</v>
      </c>
      <c t="n" r="B17" s="7">
        <v>1</v>
      </c>
    </row>
    <row r="18" spans="1:2">
      <c t="s" r="A18" s="4">
        <v>277</v>
      </c>
      <c t="s" r="B18" s="4">
        <v>281</v>
      </c>
    </row>
    <row r="19" spans="1:2">
      <c t="s" r="A19" s="4">
        <v>282</v>
      </c>
      <c t="n" r="B19" s="7">
        <v>415</v>
      </c>
    </row>
    <row r="20" spans="1:2">
      <c t="s" r="A20" s="4">
        <v>283</v>
      </c>
    </row>
    <row r="21" spans="1:2">
      <c t="s" r="A21" s="3">
        <v>266</v>
      </c>
    </row>
    <row r="22" spans="1:2">
      <c t="s" r="A22" s="4">
        <v>267</v>
      </c>
      <c t="n" r="B22" s="6">
        <v>35</v>
      </c>
    </row>
    <row r="23" spans="1:2">
      <c t="s" r="A23" s="4">
        <v>270</v>
      </c>
      <c t="n" r="B23" s="7">
        <v>68</v>
      </c>
    </row>
    <row r="24" spans="1:2">
      <c t="s" r="A24" s="4">
        <v>284</v>
      </c>
    </row>
    <row r="25" spans="1:2">
      <c t="s" r="A25" s="3">
        <v>266</v>
      </c>
    </row>
    <row r="26" spans="1:2">
      <c t="s" r="A26" s="4">
        <v>267</v>
      </c>
      <c t="n" r="B26" s="6">
        <v>69</v>
      </c>
    </row>
    <row r="27" spans="1:2">
      <c t="s" r="A27" s="4">
        <v>270</v>
      </c>
      <c t="n" r="B27" s="7">
        <v>126</v>
      </c>
    </row>
    <row r="28" spans="1:2">
      <c t="s" r="A28" s="4">
        <v>285</v>
      </c>
    </row>
    <row r="29" spans="1:2">
      <c t="s" r="A29" s="3">
        <v>266</v>
      </c>
    </row>
    <row r="30" spans="1:2">
      <c t="s" r="A30" s="4">
        <v>267</v>
      </c>
      <c t="n" r="B30" s="6">
        <v>17</v>
      </c>
    </row>
    <row r="31" spans="1:2">
      <c t="s" r="A31" s="4">
        <v>270</v>
      </c>
      <c t="n" r="B31" s="7">
        <v>100</v>
      </c>
    </row>
    <row r="32" spans="1:2">
      <c t="s" r="A32" s="4">
        <v>286</v>
      </c>
    </row>
    <row r="33" spans="1:2">
      <c t="s" r="A33" s="3">
        <v>266</v>
      </c>
    </row>
    <row r="34" spans="1:2">
      <c t="s" r="A34" s="4">
        <v>267</v>
      </c>
      <c t="n" r="B34" s="6">
        <v>29</v>
      </c>
    </row>
    <row r="35" spans="1:2">
      <c t="s" r="A35" s="4">
        <v>270</v>
      </c>
      <c t="n" r="B35" s="7">
        <v>1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21"/>
  </cols>
  <sheetData>
    <row r="1" spans="1:3">
      <c t="s" r="A1" s="1">
        <v>287</v>
      </c>
      <c t="s" r="B1" s="2">
        <v>201</v>
      </c>
      <c t="s" r="C1" s="2">
        <v>65</v>
      </c>
    </row>
    <row r="2" spans="1:3">
      <c t="s" r="B2" s="2">
        <v>288</v>
      </c>
      <c t="s" r="C2" s="2">
        <v>289</v>
      </c>
    </row>
    <row r="3" spans="1:3">
      <c t="s" r="A3" s="3">
        <v>290</v>
      </c>
    </row>
    <row r="4" spans="1:3">
      <c t="s" r="A4" s="4">
        <v>291</v>
      </c>
      <c t="n" r="B4" s="10">
        <v>8.300000000000001</v>
      </c>
    </row>
    <row r="5" spans="1:3">
      <c t="s" r="A5" s="4">
        <v>292</v>
      </c>
      <c t="n" r="B5" s="6">
        <v>9</v>
      </c>
    </row>
    <row r="6" spans="1:3">
      <c t="s" r="A6" s="4">
        <v>293</v>
      </c>
      <c t="n" r="C6" s="7">
        <v>1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294</v>
      </c>
      <c t="s" r="B1" s="2">
        <v>65</v>
      </c>
      <c t="s" r="D1" s="2">
        <v>1</v>
      </c>
    </row>
    <row r="2" spans="1:5">
      <c t="s" r="B2" s="2">
        <v>23</v>
      </c>
      <c t="s" r="C2" s="2">
        <v>66</v>
      </c>
      <c t="s" r="D2" s="2">
        <v>23</v>
      </c>
      <c t="s" r="E2" s="2">
        <v>66</v>
      </c>
    </row>
    <row r="3" spans="1:5">
      <c t="s" r="A3" s="4">
        <v>295</v>
      </c>
    </row>
    <row r="4" spans="1:5">
      <c t="s" r="A4" s="3">
        <v>296</v>
      </c>
    </row>
    <row r="5" spans="1:5">
      <c t="s" r="A5" s="4">
        <v>297</v>
      </c>
      <c t="n" r="B5" s="7">
        <v>0</v>
      </c>
      <c t="n" r="C5" s="7">
        <v>2</v>
      </c>
      <c t="n" r="D5" s="7">
        <v>2</v>
      </c>
      <c t="n" r="E5" s="7">
        <v>7</v>
      </c>
    </row>
    <row r="6" spans="1:5">
      <c t="s" r="A6" s="4">
        <v>298</v>
      </c>
    </row>
    <row r="7" spans="1:5">
      <c t="s" r="A7" s="3">
        <v>299</v>
      </c>
    </row>
    <row r="8" spans="1:5">
      <c t="s" r="A8" s="4">
        <v>300</v>
      </c>
      <c t="n" r="B8" s="6">
        <v>2</v>
      </c>
      <c t="n" r="C8" s="6">
        <v>2</v>
      </c>
      <c t="n" r="D8" s="6">
        <v>6</v>
      </c>
      <c t="n" r="E8" s="6">
        <v>6</v>
      </c>
    </row>
    <row r="9" spans="1:5">
      <c t="s" r="A9" s="4">
        <v>301</v>
      </c>
      <c t="n" r="B9" s="6">
        <v>4</v>
      </c>
      <c t="n" r="C9" s="6">
        <v>5</v>
      </c>
      <c t="n" r="D9" s="6">
        <v>12</v>
      </c>
      <c t="n" r="E9" s="6">
        <v>15</v>
      </c>
    </row>
    <row r="10" spans="1:5">
      <c t="s" r="A10" s="4">
        <v>302</v>
      </c>
      <c t="n" r="B10" s="6">
        <v>-6</v>
      </c>
      <c t="n" r="C10" s="6">
        <v>-7</v>
      </c>
      <c t="n" r="D10" s="6">
        <v>-18</v>
      </c>
      <c t="n" r="E10" s="6">
        <v>-21</v>
      </c>
    </row>
    <row r="11" spans="1:5">
      <c t="s" r="A11" s="4">
        <v>303</v>
      </c>
      <c t="n" r="B11" s="6">
        <v>3</v>
      </c>
      <c t="n" r="C11" s="6">
        <v>3</v>
      </c>
      <c t="n" r="D11" s="6">
        <v>9</v>
      </c>
      <c t="n" r="E11" s="6">
        <v>7</v>
      </c>
    </row>
    <row r="12" spans="1:5">
      <c t="s" r="A12" s="4">
        <v>304</v>
      </c>
      <c t="n" r="D12" s="6">
        <v>2</v>
      </c>
    </row>
    <row r="13" spans="1:5">
      <c t="s" r="A13" s="4">
        <v>263</v>
      </c>
      <c t="n" r="B13" s="6">
        <v>3</v>
      </c>
      <c t="n" r="C13" s="6">
        <v>3</v>
      </c>
      <c t="n" r="D13" s="6">
        <v>11</v>
      </c>
      <c t="n" r="E13" s="6">
        <v>7</v>
      </c>
    </row>
    <row r="14" spans="1:5">
      <c t="s" r="A14" s="4">
        <v>305</v>
      </c>
    </row>
    <row r="15" spans="1:5">
      <c t="s" r="A15" s="3">
        <v>299</v>
      </c>
    </row>
    <row r="16" spans="1:5">
      <c t="s" r="A16" s="4">
        <v>300</v>
      </c>
      <c t="n" r="B16" s="6">
        <v>4</v>
      </c>
      <c t="n" r="C16" s="6">
        <v>7</v>
      </c>
      <c t="n" r="D16" s="6">
        <v>14</v>
      </c>
      <c t="n" r="E16" s="6">
        <v>21</v>
      </c>
    </row>
    <row r="17" spans="1:5">
      <c t="s" r="A17" s="4">
        <v>301</v>
      </c>
      <c t="n" r="B17" s="6">
        <v>9</v>
      </c>
      <c t="n" r="C17" s="6">
        <v>10</v>
      </c>
      <c t="n" r="D17" s="6">
        <v>29</v>
      </c>
      <c t="n" r="E17" s="6">
        <v>30</v>
      </c>
    </row>
    <row r="18" spans="1:5">
      <c t="s" r="A18" s="4">
        <v>303</v>
      </c>
      <c t="n" r="B18" s="6">
        <v>3</v>
      </c>
      <c t="n" r="C18" s="6">
        <v>6</v>
      </c>
      <c t="n" r="D18" s="6">
        <v>14</v>
      </c>
      <c t="n" r="E18" s="6">
        <v>20</v>
      </c>
    </row>
    <row r="19" spans="1:5">
      <c t="s" r="A19" s="4">
        <v>263</v>
      </c>
      <c t="n" r="B19" s="7">
        <v>16</v>
      </c>
      <c t="n" r="C19" s="7">
        <v>23</v>
      </c>
      <c t="n" r="D19" s="7">
        <v>57</v>
      </c>
      <c t="n" r="E19" s="7">
        <v>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306</v>
      </c>
      <c t="s" r="B1" s="2">
        <v>307</v>
      </c>
    </row>
    <row r="2" spans="1:3">
      <c t="s" r="B2" s="2">
        <v>24</v>
      </c>
      <c t="s" r="C2" s="2">
        <v>23</v>
      </c>
    </row>
    <row r="3" spans="1:3">
      <c t="s" r="A3" s="3">
        <v>308</v>
      </c>
    </row>
    <row r="4" spans="1:3">
      <c t="s" r="A4" s="4">
        <v>309</v>
      </c>
      <c t="n" r="B4" s="7">
        <v>8300</v>
      </c>
      <c t="n" r="C4" s="7">
        <v>8300</v>
      </c>
    </row>
    <row r="5" spans="1:3">
      <c t="s" r="A5" s="4">
        <v>310</v>
      </c>
    </row>
    <row r="6" spans="1:3">
      <c t="s" r="A6" s="3">
        <v>308</v>
      </c>
    </row>
    <row r="7" spans="1:3">
      <c t="s" r="A7" s="4">
        <v>311</v>
      </c>
      <c t="n" r="B7" s="6">
        <v>891</v>
      </c>
    </row>
    <row r="8" spans="1:3">
      <c t="s" r="A8" s="4">
        <v>312</v>
      </c>
      <c t="n" r="B8" s="6">
        <v>841</v>
      </c>
    </row>
    <row r="9" spans="1:3">
      <c t="s" r="A9" s="4">
        <v>313</v>
      </c>
    </row>
    <row r="10" spans="1:3">
      <c t="s" r="A10" s="3">
        <v>308</v>
      </c>
    </row>
    <row r="11" spans="1:3">
      <c t="s" r="A11" s="4">
        <v>311</v>
      </c>
      <c t="n" r="B11" s="6">
        <v>7359</v>
      </c>
    </row>
    <row r="12" spans="1:3">
      <c t="s" r="A12" s="4">
        <v>312</v>
      </c>
      <c t="n" r="B12" s="6">
        <v>4693</v>
      </c>
    </row>
    <row r="13" spans="1:3">
      <c t="s" r="A13" s="4">
        <v>314</v>
      </c>
    </row>
    <row r="14" spans="1:3">
      <c t="s" r="A14" s="3">
        <v>308</v>
      </c>
    </row>
    <row r="15" spans="1:3">
      <c t="s" r="A15" s="4">
        <v>311</v>
      </c>
      <c t="n" r="B15" s="6">
        <v>1655</v>
      </c>
    </row>
    <row r="16" spans="1:3">
      <c t="s" r="A16" s="4">
        <v>312</v>
      </c>
      <c t="n" r="B16" s="6">
        <v>1030</v>
      </c>
    </row>
    <row r="17" spans="1:3">
      <c t="s" r="A17" s="4">
        <v>315</v>
      </c>
    </row>
    <row r="18" spans="1:3">
      <c t="s" r="A18" s="3">
        <v>308</v>
      </c>
    </row>
    <row r="19" spans="1:3">
      <c t="s" r="A19" s="4">
        <v>311</v>
      </c>
      <c t="n" r="B19" s="6">
        <v>124</v>
      </c>
    </row>
    <row r="20" spans="1:3">
      <c t="s" r="A20" s="4">
        <v>312</v>
      </c>
      <c t="n" r="B20" s="6">
        <v>121</v>
      </c>
    </row>
    <row r="21" spans="1:3">
      <c t="n" r="A21" s="11">
        <v>2</v>
      </c>
    </row>
    <row r="22" spans="1:3">
      <c t="s" r="A22" s="3">
        <v>308</v>
      </c>
    </row>
    <row r="23" spans="1:3">
      <c t="s" r="A23" s="4">
        <v>316</v>
      </c>
      <c t="n" r="C23" s="6">
        <v>68</v>
      </c>
    </row>
    <row r="24" spans="1:3">
      <c t="s" r="A24" s="4">
        <v>317</v>
      </c>
    </row>
    <row r="25" spans="1:3">
      <c t="s" r="A25" s="3">
        <v>308</v>
      </c>
    </row>
    <row r="26" spans="1:3">
      <c t="s" r="A26" s="4">
        <v>318</v>
      </c>
      <c t="n" r="B26" s="6">
        <v>50</v>
      </c>
    </row>
    <row r="27" spans="1:3">
      <c t="s" r="A27" s="4">
        <v>319</v>
      </c>
    </row>
    <row r="28" spans="1:3">
      <c t="s" r="A28" s="3">
        <v>308</v>
      </c>
    </row>
    <row r="29" spans="1:3">
      <c t="s" r="A29" s="4">
        <v>318</v>
      </c>
      <c t="n" r="B29" s="6">
        <v>2666</v>
      </c>
    </row>
    <row r="30" spans="1:3">
      <c t="s" r="A30" s="4">
        <v>320</v>
      </c>
    </row>
    <row r="31" spans="1:3">
      <c t="s" r="A31" s="3">
        <v>308</v>
      </c>
    </row>
    <row r="32" spans="1:3">
      <c t="s" r="A32" s="4">
        <v>318</v>
      </c>
      <c t="n" r="B32" s="6">
        <v>625</v>
      </c>
    </row>
    <row r="33" spans="1:3">
      <c t="s" r="A33" s="4">
        <v>321</v>
      </c>
    </row>
    <row r="34" spans="1:3">
      <c t="s" r="A34" s="3">
        <v>308</v>
      </c>
    </row>
    <row r="35" spans="1:3">
      <c t="s" r="A35" s="4">
        <v>318</v>
      </c>
      <c t="n" r="B35" s="6">
        <v>3</v>
      </c>
    </row>
    <row r="36" spans="1:3">
      <c t="s" r="A36" s="4">
        <v>322</v>
      </c>
    </row>
    <row r="37" spans="1:3">
      <c t="s" r="A37" s="3">
        <v>308</v>
      </c>
    </row>
    <row r="38" spans="1:3">
      <c t="s" r="A38" s="4">
        <v>316</v>
      </c>
      <c t="n" r="B38" s="6">
        <v>8400</v>
      </c>
      <c t="n" r="C38" s="6">
        <v>9100</v>
      </c>
    </row>
    <row r="39" spans="1:3">
      <c t="s" r="A39" s="4">
        <v>323</v>
      </c>
    </row>
    <row r="40" spans="1:3">
      <c t="s" r="A40" s="3">
        <v>324</v>
      </c>
    </row>
    <row r="41" spans="1:3">
      <c t="s" r="A41" s="4">
        <v>325</v>
      </c>
      <c t="n" r="B41" s="6">
        <v>-535</v>
      </c>
      <c t="n" r="C41" s="6">
        <v>-149</v>
      </c>
    </row>
    <row r="42" spans="1:3">
      <c t="s" r="A42" s="3">
        <v>326</v>
      </c>
    </row>
    <row r="43" spans="1:3">
      <c t="s" r="A43" s="4">
        <v>325</v>
      </c>
      <c t="n" r="B43" s="6">
        <v>-525</v>
      </c>
      <c t="n" r="C43" s="6">
        <v>-171</v>
      </c>
    </row>
    <row r="44" spans="1:3">
      <c t="s" r="A44" s="4">
        <v>327</v>
      </c>
    </row>
    <row r="45" spans="1:3">
      <c t="s" r="A45" s="3">
        <v>324</v>
      </c>
    </row>
    <row r="46" spans="1:3">
      <c t="s" r="A46" s="4">
        <v>328</v>
      </c>
      <c t="n" r="B46" s="6">
        <v>557</v>
      </c>
      <c t="n" r="C46" s="6">
        <v>129</v>
      </c>
    </row>
    <row r="47" spans="1:3">
      <c t="s" r="A47" s="4">
        <v>35</v>
      </c>
      <c t="n" r="B47" s="6">
        <v>167</v>
      </c>
    </row>
    <row r="48" spans="1:3">
      <c t="s" r="A48" s="3">
        <v>326</v>
      </c>
    </row>
    <row r="49" spans="1:3">
      <c t="s" r="A49" s="4">
        <v>328</v>
      </c>
      <c t="n" r="B49" s="6">
        <v>544</v>
      </c>
      <c t="n" r="C49" s="6">
        <v>150</v>
      </c>
    </row>
    <row r="50" spans="1:3">
      <c t="s" r="A50" s="4">
        <v>329</v>
      </c>
    </row>
    <row r="51" spans="1:3">
      <c t="s" r="A51" s="3">
        <v>324</v>
      </c>
    </row>
    <row r="52" spans="1:3">
      <c t="s" r="A52" s="4">
        <v>328</v>
      </c>
      <c t="n" r="B52" s="6">
        <v>87</v>
      </c>
      <c t="n" r="C52" s="6">
        <v>55</v>
      </c>
    </row>
    <row r="53" spans="1:3">
      <c t="s" r="A53" s="3">
        <v>326</v>
      </c>
    </row>
    <row r="54" spans="1:3">
      <c t="s" r="A54" s="4">
        <v>328</v>
      </c>
      <c t="n" r="B54" s="6">
        <v>404</v>
      </c>
      <c t="n" r="C54" s="6">
        <v>310</v>
      </c>
    </row>
    <row r="55" spans="1:3">
      <c t="s" r="A55" s="4">
        <v>330</v>
      </c>
    </row>
    <row r="56" spans="1:3">
      <c t="s" r="A56" s="3">
        <v>324</v>
      </c>
    </row>
    <row r="57" spans="1:3">
      <c t="s" r="A57" s="4">
        <v>328</v>
      </c>
      <c t="n" r="B57" s="6">
        <v>109</v>
      </c>
      <c t="n" r="C57" s="6">
        <v>35</v>
      </c>
    </row>
    <row r="58" spans="1:3">
      <c t="s" r="A58" s="4">
        <v>35</v>
      </c>
      <c t="n" r="B58" s="6">
        <v>167</v>
      </c>
    </row>
    <row r="59" spans="1:3">
      <c t="s" r="A59" s="3">
        <v>326</v>
      </c>
    </row>
    <row r="60" spans="1:3">
      <c t="s" r="A60" s="4">
        <v>328</v>
      </c>
      <c t="n" r="B60" s="7">
        <v>423</v>
      </c>
      <c t="n" r="C60" s="7">
        <v>289</v>
      </c>
    </row>
    <row r="61" spans="1:3">
      <c t="s" r="A61" s="4">
        <v>331</v>
      </c>
    </row>
    <row r="62" spans="1:3">
      <c t="s" r="A62" s="3">
        <v>308</v>
      </c>
    </row>
    <row r="63" spans="1:3">
      <c t="s" r="A63" s="4">
        <v>332</v>
      </c>
      <c t="s" r="B63" s="4">
        <v>333</v>
      </c>
    </row>
    <row r="64" spans="1:3">
      <c t="s" r="A64" s="4">
        <v>334</v>
      </c>
    </row>
    <row r="65" spans="1:3">
      <c t="s" r="A65" s="3">
        <v>308</v>
      </c>
    </row>
    <row r="66" spans="1:3">
      <c t="s" r="A66" s="4">
        <v>332</v>
      </c>
      <c t="s" r="B66"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3</v>
      </c>
      <c t="s" r="C1" s="2">
        <v>24</v>
      </c>
    </row>
    <row r="2" spans="1:3">
      <c t="s" r="A2" s="3">
        <v>164</v>
      </c>
    </row>
    <row r="3" spans="1:3">
      <c t="s" r="A3" s="4">
        <v>337</v>
      </c>
      <c t="n" r="B3" s="6">
        <v>7</v>
      </c>
      <c t="n" r="C3" s="6">
        <v>13</v>
      </c>
    </row>
    <row r="4" spans="1:3">
      <c t="s" r="A4" s="4">
        <v>338</v>
      </c>
      <c t="n" r="B4" s="6">
        <v>7</v>
      </c>
      <c t="n" r="C4" s="6">
        <v>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39</v>
      </c>
      <c t="s" r="B1" s="2">
        <v>65</v>
      </c>
      <c t="s" r="D1" s="2">
        <v>1</v>
      </c>
    </row>
    <row r="2" spans="1:5">
      <c t="s" r="B2" s="2">
        <v>23</v>
      </c>
      <c t="s" r="C2" s="2">
        <v>66</v>
      </c>
      <c t="s" r="D2" s="2">
        <v>23</v>
      </c>
      <c t="s" r="E2" s="2">
        <v>66</v>
      </c>
    </row>
    <row r="3" spans="1:5">
      <c t="s" r="A3" s="3">
        <v>340</v>
      </c>
    </row>
    <row r="4" spans="1:5">
      <c t="s" r="A4" s="4">
        <v>341</v>
      </c>
      <c t="n" r="B4" s="7">
        <v>1</v>
      </c>
      <c t="n" r="C4" s="7">
        <v>2</v>
      </c>
      <c t="n" r="D4" s="7">
        <v>-13</v>
      </c>
      <c t="n" r="E4" s="7">
        <v>2</v>
      </c>
    </row>
    <row r="5" spans="1:5">
      <c t="s" r="A5" s="4">
        <v>342</v>
      </c>
      <c t="n" r="D5" s="7">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64</v>
      </c>
      <c t="s" r="B1" s="2">
        <v>65</v>
      </c>
      <c t="s" r="D1" s="2">
        <v>1</v>
      </c>
    </row>
    <row r="2" spans="1:5">
      <c t="s" r="B2" s="2">
        <v>23</v>
      </c>
      <c t="s" r="C2" s="2">
        <v>66</v>
      </c>
      <c t="s" r="D2" s="2">
        <v>23</v>
      </c>
      <c t="s" r="E2" s="2">
        <v>66</v>
      </c>
    </row>
    <row r="3" spans="1:5">
      <c t="s" r="A3" s="3">
        <v>67</v>
      </c>
    </row>
    <row r="4" spans="1:5">
      <c t="s" r="A4" s="4">
        <v>68</v>
      </c>
      <c t="n" r="B4" s="7">
        <v>2648</v>
      </c>
      <c t="n" r="C4" s="7">
        <v>3116</v>
      </c>
      <c t="n" r="D4" s="7">
        <v>7302</v>
      </c>
      <c t="n" r="E4" s="7">
        <v>9674</v>
      </c>
    </row>
    <row r="5" spans="1:5">
      <c t="s" r="A5" s="4">
        <v>69</v>
      </c>
      <c t="n" r="B5" s="6">
        <v>25</v>
      </c>
      <c t="n" r="C5" s="6">
        <v>31</v>
      </c>
      <c t="n" r="D5" s="6">
        <v>72</v>
      </c>
      <c t="n" r="E5" s="6">
        <v>88</v>
      </c>
    </row>
    <row r="6" spans="1:5">
      <c t="s" r="A6" s="4">
        <v>70</v>
      </c>
      <c t="n" r="B6" s="6">
        <v>60</v>
      </c>
      <c t="n" r="C6" s="6">
        <v>99</v>
      </c>
      <c t="n" r="D6" s="6">
        <v>198</v>
      </c>
      <c t="n" r="E6" s="6">
        <v>94</v>
      </c>
    </row>
    <row r="7" spans="1:5">
      <c t="s" r="A7" s="4">
        <v>71</v>
      </c>
      <c t="n" r="B7" s="6">
        <v>2733</v>
      </c>
      <c t="n" r="C7" s="6">
        <v>3246</v>
      </c>
      <c t="n" r="D7" s="6">
        <v>7572</v>
      </c>
      <c t="n" r="E7" s="6">
        <v>9856</v>
      </c>
    </row>
    <row r="8" spans="1:5">
      <c t="s" r="A8" s="3">
        <v>72</v>
      </c>
    </row>
    <row r="9" spans="1:5">
      <c t="s" r="A9" s="4">
        <v>73</v>
      </c>
      <c t="n" r="B9" s="6">
        <v>1338</v>
      </c>
      <c t="n" r="C9" s="6">
        <v>1413</v>
      </c>
      <c t="n" r="D9" s="6">
        <v>3863</v>
      </c>
      <c t="n" r="E9" s="6">
        <v>4450</v>
      </c>
    </row>
    <row r="10" spans="1:5">
      <c t="s" r="A10" s="4">
        <v>74</v>
      </c>
      <c t="n" r="B10" s="6">
        <v>316</v>
      </c>
      <c t="n" r="C10" s="6">
        <v>292</v>
      </c>
      <c t="n" r="D10" s="6">
        <v>926</v>
      </c>
      <c t="n" r="E10" s="6">
        <v>950</v>
      </c>
    </row>
    <row r="11" spans="1:5">
      <c t="s" r="A11" s="4">
        <v>75</v>
      </c>
      <c t="n" r="B11" s="6">
        <v>61</v>
      </c>
      <c t="n" r="C11" s="6">
        <v>79</v>
      </c>
      <c t="n" r="D11" s="6">
        <v>210</v>
      </c>
      <c t="n" r="E11" s="6">
        <v>293</v>
      </c>
    </row>
    <row r="12" spans="1:5">
      <c t="s" r="A12" s="4">
        <v>76</v>
      </c>
      <c t="n" r="B12" s="6">
        <v>1046</v>
      </c>
      <c t="n" r="C12" s="6">
        <v>1123</v>
      </c>
      <c t="n" r="D12" s="6">
        <v>3218</v>
      </c>
      <c t="n" r="E12" s="6">
        <v>3268</v>
      </c>
    </row>
    <row r="13" spans="1:5">
      <c t="s" r="A13" s="4">
        <v>77</v>
      </c>
      <c t="n" r="B13" s="6">
        <v>221</v>
      </c>
      <c t="n" r="C13" s="6">
        <v>3397</v>
      </c>
      <c t="n" r="D13" s="6">
        <v>299</v>
      </c>
      <c t="n" r="E13" s="6">
        <v>3721</v>
      </c>
    </row>
    <row r="14" spans="1:5">
      <c t="s" r="A14" s="4">
        <v>78</v>
      </c>
      <c t="n" r="B14" s="6">
        <v>9</v>
      </c>
      <c t="n" r="C14" s="6">
        <v>5</v>
      </c>
      <c t="n" r="D14" s="6">
        <v>45</v>
      </c>
      <c t="n" r="E14" s="6">
        <v>23</v>
      </c>
    </row>
    <row r="15" spans="1:5">
      <c t="s" r="A15" s="4">
        <v>79</v>
      </c>
      <c t="n" r="B15" s="6">
        <v>68</v>
      </c>
      <c t="n" r="C15" s="6">
        <v>48</v>
      </c>
      <c t="n" r="D15" s="6">
        <v>216</v>
      </c>
      <c t="n" r="E15" s="6">
        <v>86</v>
      </c>
    </row>
    <row r="16" spans="1:5">
      <c t="s" r="A16" s="4">
        <v>80</v>
      </c>
      <c t="n" r="B16" s="6">
        <v>3059</v>
      </c>
      <c t="n" r="C16" s="6">
        <v>6357</v>
      </c>
      <c t="n" r="D16" s="6">
        <v>8777</v>
      </c>
      <c t="n" r="E16" s="6">
        <v>12791</v>
      </c>
    </row>
    <row r="17" spans="1:5">
      <c t="s" r="A17" s="4">
        <v>81</v>
      </c>
      <c t="n" r="B17" s="6">
        <v>-326</v>
      </c>
      <c t="n" r="C17" s="6">
        <v>-3111</v>
      </c>
      <c t="n" r="D17" s="6">
        <v>-1205</v>
      </c>
      <c t="n" r="E17" s="6">
        <v>-2935</v>
      </c>
    </row>
    <row r="18" spans="1:5">
      <c t="s" r="A18" s="4">
        <v>82</v>
      </c>
      <c t="n" r="B18" s="6">
        <v>30</v>
      </c>
      <c t="n" r="C18" s="6">
        <v>445</v>
      </c>
      <c t="n" r="D18" s="6">
        <v>329</v>
      </c>
      <c t="n" r="E18" s="6">
        <v>140</v>
      </c>
    </row>
    <row r="19" spans="1:5">
      <c t="s" r="A19" s="4">
        <v>83</v>
      </c>
      <c t="n" r="B19" s="6">
        <v>58</v>
      </c>
      <c t="n" r="C19" s="6">
        <v>60</v>
      </c>
      <c t="n" r="D19" s="6">
        <v>142</v>
      </c>
      <c t="n" r="E19" s="6">
        <v>154</v>
      </c>
    </row>
    <row r="20" spans="1:5">
      <c t="s" r="A20" s="4">
        <v>84</v>
      </c>
      <c t="n" r="B20" s="6">
        <v>-238</v>
      </c>
      <c t="n" r="C20" s="6">
        <v>-2606</v>
      </c>
      <c t="n" r="D20" s="6">
        <v>-734</v>
      </c>
      <c t="n" r="E20" s="6">
        <v>-2641</v>
      </c>
    </row>
    <row r="21" spans="1:5">
      <c t="s" r="A21" s="4">
        <v>85</v>
      </c>
      <c t="n" r="B21" s="6">
        <v>-3</v>
      </c>
      <c t="n" r="C21" s="6">
        <v>-3</v>
      </c>
      <c t="n" r="D21" s="6">
        <v>432</v>
      </c>
      <c t="n" r="E21" s="6">
        <v>-10</v>
      </c>
    </row>
    <row r="22" spans="1:5">
      <c t="s" r="A22" s="4">
        <v>86</v>
      </c>
      <c t="n" r="B22" s="7">
        <v>-241</v>
      </c>
      <c t="n" r="C22" s="7">
        <v>-2609</v>
      </c>
      <c t="n" r="D22" s="7">
        <v>-302</v>
      </c>
      <c t="n" r="E22" s="7">
        <v>-2651</v>
      </c>
    </row>
    <row r="23" spans="1:5">
      <c t="s" r="A23" s="3">
        <v>87</v>
      </c>
    </row>
    <row r="24" spans="1:5">
      <c t="s" r="A24" s="4">
        <v>88</v>
      </c>
      <c t="n" r="B24" s="8">
        <v>-0.31</v>
      </c>
      <c t="n" r="C24" s="8">
        <v>-3.41</v>
      </c>
      <c t="n" r="D24" s="8">
        <v>-0.96</v>
      </c>
      <c t="n" r="E24" s="8">
        <v>-3.45</v>
      </c>
    </row>
    <row r="25" spans="1:5">
      <c t="s" r="A25" s="4">
        <v>89</v>
      </c>
      <c t="n" r="B25" s="9">
        <v>-0.01</v>
      </c>
      <c t="n" r="C25" s="9">
        <v>-0.01</v>
      </c>
      <c t="n" r="D25" s="9">
        <v>0.5600000000000001</v>
      </c>
      <c t="n" r="E25" s="9">
        <v>-0.01</v>
      </c>
    </row>
    <row r="26" spans="1:5">
      <c t="s" r="A26" s="4">
        <v>90</v>
      </c>
      <c t="n" r="B26" s="9">
        <v>-0.32</v>
      </c>
      <c t="n" r="C26" s="9">
        <v>-3.42</v>
      </c>
      <c t="n" r="D26" s="9">
        <v>-0.4</v>
      </c>
      <c t="n" r="E26" s="9">
        <v>-3.46</v>
      </c>
    </row>
    <row r="27" spans="1:5">
      <c t="s" r="A27" s="3">
        <v>91</v>
      </c>
    </row>
    <row r="28" spans="1:5">
      <c t="s" r="A28" s="4">
        <v>88</v>
      </c>
      <c t="n" r="B28" s="9">
        <v>-0.31</v>
      </c>
      <c t="n" r="C28" s="9">
        <v>-3.41</v>
      </c>
      <c t="n" r="D28" s="9">
        <v>-0.96</v>
      </c>
      <c t="n" r="E28" s="9">
        <v>-3.45</v>
      </c>
    </row>
    <row r="29" spans="1:5">
      <c t="s" r="A29" s="4">
        <v>89</v>
      </c>
      <c t="n" r="B29" s="9">
        <v>-0.01</v>
      </c>
      <c t="n" r="C29" s="9">
        <v>-0.01</v>
      </c>
      <c t="n" r="D29" s="9">
        <v>0.5600000000000001</v>
      </c>
      <c t="n" r="E29" s="9">
        <v>-0.01</v>
      </c>
    </row>
    <row r="30" spans="1:5">
      <c t="s" r="A30" s="4">
        <v>92</v>
      </c>
      <c t="n" r="B30" s="9">
        <v>-0.32</v>
      </c>
      <c t="n" r="C30" s="9">
        <v>-3.42</v>
      </c>
      <c t="n" r="D30" s="9">
        <v>-0.4</v>
      </c>
      <c t="n" r="E30" s="9">
        <v>-3.46</v>
      </c>
    </row>
    <row r="31" spans="1:5">
      <c t="s" r="A31" s="4">
        <v>93</v>
      </c>
      <c t="n" r="B31" s="8">
        <v>0.76</v>
      </c>
      <c t="n" r="C31" s="8">
        <v>0.75</v>
      </c>
      <c t="n" r="D31" s="8">
        <v>2.26</v>
      </c>
      <c t="n" r="E31" s="8">
        <v>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18"/>
  </cols>
  <sheetData>
    <row r="1" spans="1:6">
      <c t="s" r="A1" s="1">
        <v>343</v>
      </c>
      <c t="s" r="B1" s="2">
        <v>65</v>
      </c>
      <c t="s" r="D1" s="2">
        <v>1</v>
      </c>
    </row>
    <row r="2" spans="1:6">
      <c t="s" r="B2" s="2">
        <v>344</v>
      </c>
      <c t="s" r="C2" s="2">
        <v>345</v>
      </c>
      <c t="s" r="D2" s="2">
        <v>344</v>
      </c>
      <c t="s" r="E2" s="2">
        <v>345</v>
      </c>
      <c t="s" r="F2" s="2">
        <v>346</v>
      </c>
    </row>
    <row r="3" spans="1:6">
      <c t="s" r="A3" s="4">
        <v>68</v>
      </c>
    </row>
    <row r="4" spans="1:6">
      <c t="s" r="A4" s="3">
        <v>347</v>
      </c>
    </row>
    <row r="5" spans="1:6">
      <c t="s" r="A5" s="4">
        <v>348</v>
      </c>
      <c t="n" r="B5" s="7">
        <v>9</v>
      </c>
      <c t="n" r="C5" s="7">
        <v>-119</v>
      </c>
      <c t="n" r="D5" s="7">
        <v>35</v>
      </c>
      <c t="n" r="E5" s="7">
        <v>-163</v>
      </c>
    </row>
    <row r="6" spans="1:6">
      <c t="s" r="A6" s="4">
        <v>349</v>
      </c>
    </row>
    <row r="7" spans="1:6">
      <c t="s" r="A7" s="3">
        <v>347</v>
      </c>
    </row>
    <row r="8" spans="1:6">
      <c t="s" r="A8" s="4">
        <v>350</v>
      </c>
      <c t="n" r="B8" s="6">
        <v>44</v>
      </c>
      <c t="n" r="D8" s="6">
        <v>44</v>
      </c>
      <c t="n" r="F8" s="6">
        <v>83</v>
      </c>
    </row>
    <row r="9" spans="1:6">
      <c t="s" r="A9" s="4">
        <v>351</v>
      </c>
    </row>
    <row r="10" spans="1:6">
      <c t="s" r="A10" s="3">
        <v>347</v>
      </c>
    </row>
    <row r="11" spans="1:6">
      <c t="s" r="A11" s="4">
        <v>350</v>
      </c>
      <c t="n" r="B11" s="6">
        <v>49000</v>
      </c>
      <c t="n" r="D11" s="6">
        <v>49000</v>
      </c>
      <c t="n" r="F11" s="6">
        <v>5000</v>
      </c>
    </row>
    <row r="12" spans="1:6">
      <c t="s" r="A12" s="4">
        <v>352</v>
      </c>
    </row>
    <row r="13" spans="1:6">
      <c t="s" r="A13" s="3">
        <v>347</v>
      </c>
    </row>
    <row r="14" spans="1:6">
      <c t="s" r="A14" s="4">
        <v>350</v>
      </c>
      <c t="n" r="B14" s="6">
        <v>555000</v>
      </c>
      <c t="n" r="D14" s="6">
        <v>555000</v>
      </c>
      <c t="n" r="F14" s="6">
        <v>60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v>
      </c>
      <c t="s" r="B1" s="2">
        <v>23</v>
      </c>
      <c t="s" r="C1" s="2">
        <v>24</v>
      </c>
    </row>
    <row r="2" spans="1:3">
      <c t="s" r="A2" s="3">
        <v>354</v>
      </c>
    </row>
    <row r="3" spans="1:3">
      <c t="s" r="A3" s="4">
        <v>355</v>
      </c>
      <c t="n" r="B3" s="7">
        <v>0</v>
      </c>
      <c t="n" r="C3" s="7">
        <v>14</v>
      </c>
    </row>
    <row r="4" spans="1:3">
      <c t="s" r="A4" s="4">
        <v>356</v>
      </c>
      <c t="n" r="B4" s="6">
        <v>22</v>
      </c>
      <c t="n" r="C4" s="6">
        <v>4</v>
      </c>
    </row>
    <row r="5" spans="1:3">
      <c t="s" r="A5" s="4">
        <v>357</v>
      </c>
      <c t="n" r="B5" s="6">
        <v>32</v>
      </c>
      <c t="n" r="C5" s="6">
        <v>3</v>
      </c>
    </row>
    <row r="6" spans="1:3">
      <c t="s" r="A6" s="4">
        <v>358</v>
      </c>
    </row>
    <row r="7" spans="1:3">
      <c t="s" r="A7" s="3">
        <v>354</v>
      </c>
    </row>
    <row r="8" spans="1:3">
      <c t="s" r="A8" s="4">
        <v>359</v>
      </c>
      <c t="n" r="B8" s="6">
        <v>184</v>
      </c>
      <c t="n" r="C8" s="6">
        <v>644</v>
      </c>
    </row>
    <row r="9" spans="1:3">
      <c t="s" r="A9" s="4">
        <v>360</v>
      </c>
      <c t="n" r="B9" s="6">
        <v>-149</v>
      </c>
      <c t="n" r="C9" s="6">
        <v>-535</v>
      </c>
    </row>
    <row r="10" spans="1:3">
      <c t="s" r="A10" s="4">
        <v>361</v>
      </c>
      <c t="n" r="B10" s="6">
        <v>35</v>
      </c>
      <c t="n" r="C10" s="6">
        <v>109</v>
      </c>
    </row>
    <row r="11" spans="1:3">
      <c t="s" r="A11" s="4">
        <v>362</v>
      </c>
      <c t="n" r="B11" s="6">
        <v>460</v>
      </c>
      <c t="n" r="C11" s="6">
        <v>948</v>
      </c>
    </row>
    <row r="12" spans="1:3">
      <c t="s" r="A12" s="4">
        <v>363</v>
      </c>
      <c t="n" r="B12" s="6">
        <v>-171</v>
      </c>
      <c t="n" r="C12" s="6">
        <v>-525</v>
      </c>
    </row>
    <row r="13" spans="1:3">
      <c t="s" r="A13" s="4">
        <v>364</v>
      </c>
      <c t="n" r="B13" s="6">
        <v>289</v>
      </c>
      <c t="n" r="C13" s="6">
        <v>423</v>
      </c>
    </row>
    <row r="14" spans="1:3">
      <c t="s" r="A14" s="4">
        <v>365</v>
      </c>
    </row>
    <row r="15" spans="1:3">
      <c t="s" r="A15" s="3">
        <v>354</v>
      </c>
    </row>
    <row r="16" spans="1:3">
      <c t="s" r="A16" s="4">
        <v>359</v>
      </c>
      <c t="n" r="C16" s="6">
        <v>9</v>
      </c>
    </row>
    <row r="17" spans="1:3">
      <c t="s" r="A17" s="4">
        <v>366</v>
      </c>
    </row>
    <row r="18" spans="1:3">
      <c t="s" r="A18" s="3">
        <v>354</v>
      </c>
    </row>
    <row r="19" spans="1:3">
      <c t="s" r="A19" s="4">
        <v>362</v>
      </c>
      <c t="n" r="B19" s="6">
        <v>3</v>
      </c>
      <c t="n" r="C19" s="6">
        <v>1</v>
      </c>
    </row>
    <row r="20" spans="1:3">
      <c t="s" r="A20" s="4">
        <v>191</v>
      </c>
    </row>
    <row r="21" spans="1:3">
      <c t="s" r="A21" s="3">
        <v>354</v>
      </c>
    </row>
    <row r="22" spans="1:3">
      <c t="s" r="A22" s="4">
        <v>359</v>
      </c>
      <c t="n" r="B22" s="6">
        <v>184</v>
      </c>
      <c t="n" r="C22" s="6">
        <v>635</v>
      </c>
    </row>
    <row r="23" spans="1:3">
      <c t="s" r="A23" s="4">
        <v>362</v>
      </c>
      <c t="n" r="B23" s="6">
        <v>457</v>
      </c>
      <c t="n" r="C23" s="6">
        <v>947</v>
      </c>
    </row>
    <row r="24" spans="1:3">
      <c t="s" r="A24" s="4">
        <v>367</v>
      </c>
    </row>
    <row r="25" spans="1:3">
      <c t="s" r="A25" s="3">
        <v>354</v>
      </c>
    </row>
    <row r="26" spans="1:3">
      <c t="s" r="A26" s="4">
        <v>359</v>
      </c>
      <c t="n" r="B26" s="6">
        <v>171</v>
      </c>
      <c t="n" r="C26" s="6">
        <v>626</v>
      </c>
    </row>
    <row r="27" spans="1:3">
      <c t="s" r="A27" s="4">
        <v>368</v>
      </c>
    </row>
    <row r="28" spans="1:3">
      <c t="s" r="A28" s="3">
        <v>354</v>
      </c>
    </row>
    <row r="29" spans="1:3">
      <c t="s" r="A29" s="4">
        <v>359</v>
      </c>
      <c t="n" r="B29" s="6">
        <v>13</v>
      </c>
      <c t="n" r="C29" s="6">
        <v>9</v>
      </c>
    </row>
    <row r="30" spans="1:3">
      <c t="s" r="A30" s="4">
        <v>369</v>
      </c>
    </row>
    <row r="31" spans="1:3">
      <c t="s" r="A31" s="3">
        <v>354</v>
      </c>
    </row>
    <row r="32" spans="1:3">
      <c t="s" r="A32" s="4">
        <v>362</v>
      </c>
      <c t="n" r="B32" s="6">
        <v>242</v>
      </c>
      <c t="n" r="C32" s="6">
        <v>672</v>
      </c>
    </row>
    <row r="33" spans="1:3">
      <c t="s" r="A33" s="4">
        <v>370</v>
      </c>
    </row>
    <row r="34" spans="1:3">
      <c t="s" r="A34" s="3">
        <v>354</v>
      </c>
    </row>
    <row r="35" spans="1:3">
      <c t="s" r="A35" s="4">
        <v>362</v>
      </c>
      <c t="n" r="B35" s="7">
        <v>215</v>
      </c>
      <c t="n" r="C35" s="7">
        <v>2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8"/>
    <col customWidth="1" max="6" min="6" width="28"/>
  </cols>
  <sheetData>
    <row r="1" spans="1:6">
      <c t="s" r="A1" s="1">
        <v>371</v>
      </c>
      <c t="s" r="B1" s="2">
        <v>201</v>
      </c>
      <c t="s" r="C1" s="2">
        <v>65</v>
      </c>
      <c t="s" r="E1" s="2">
        <v>1</v>
      </c>
    </row>
    <row r="2" spans="1:6">
      <c t="s" r="B2" s="2">
        <v>345</v>
      </c>
      <c t="s" r="C2" s="2">
        <v>289</v>
      </c>
      <c t="s" r="D2" s="2">
        <v>345</v>
      </c>
      <c t="s" r="E2" s="2">
        <v>372</v>
      </c>
      <c t="s" r="F2" s="2">
        <v>373</v>
      </c>
    </row>
    <row r="3" spans="1:6">
      <c t="s" r="A3" s="3">
        <v>374</v>
      </c>
    </row>
    <row r="4" spans="1:6">
      <c t="s" r="A4" s="4">
        <v>375</v>
      </c>
      <c t="n" r="E4" s="6">
        <v>3</v>
      </c>
      <c t="n" r="F4" s="6">
        <v>3</v>
      </c>
    </row>
    <row r="5" spans="1:6">
      <c t="s" r="A5" s="4">
        <v>68</v>
      </c>
      <c t="n" r="C5" s="7">
        <v>2648</v>
      </c>
      <c t="n" r="D5" s="7">
        <v>3116</v>
      </c>
      <c t="n" r="E5" s="7">
        <v>7302</v>
      </c>
      <c t="n" r="F5" s="7">
        <v>9674</v>
      </c>
    </row>
    <row r="6" spans="1:6">
      <c t="s" r="A6" s="4">
        <v>376</v>
      </c>
      <c t="n" r="C6" s="6">
        <v>-268</v>
      </c>
      <c t="n" r="D6" s="6">
        <v>-3051</v>
      </c>
      <c t="n" r="E6" s="6">
        <v>-1063</v>
      </c>
      <c t="n" r="F6" s="6">
        <v>-2781</v>
      </c>
    </row>
    <row r="7" spans="1:6">
      <c t="s" r="A7" s="4">
        <v>377</v>
      </c>
      <c t="n" r="C7" s="6">
        <v>30</v>
      </c>
      <c t="n" r="D7" s="6">
        <v>445</v>
      </c>
      <c t="n" r="E7" s="6">
        <v>329</v>
      </c>
      <c t="n" r="F7" s="6">
        <v>140</v>
      </c>
    </row>
    <row r="8" spans="1:6">
      <c t="s" r="A8" s="4">
        <v>85</v>
      </c>
      <c t="n" r="C8" s="6">
        <v>-3</v>
      </c>
      <c t="n" r="D8" s="6">
        <v>-3</v>
      </c>
      <c t="n" r="E8" s="6">
        <v>432</v>
      </c>
      <c t="n" r="F8" s="6">
        <v>-10</v>
      </c>
    </row>
    <row r="9" spans="1:6">
      <c t="s" r="A9" s="4">
        <v>86</v>
      </c>
      <c t="n" r="C9" s="6">
        <v>-241</v>
      </c>
      <c t="n" r="D9" s="6">
        <v>-2609</v>
      </c>
      <c t="n" r="E9" s="6">
        <v>-302</v>
      </c>
      <c t="n" r="F9" s="6">
        <v>-2651</v>
      </c>
    </row>
    <row r="10" spans="1:6">
      <c t="s" r="A10" s="4">
        <v>378</v>
      </c>
    </row>
    <row r="11" spans="1:6">
      <c t="s" r="A11" s="3">
        <v>374</v>
      </c>
    </row>
    <row r="12" spans="1:6">
      <c t="s" r="A12" s="4">
        <v>379</v>
      </c>
      <c t="n" r="C12" s="6">
        <v>160</v>
      </c>
      <c t="n" r="E12" s="6">
        <v>160</v>
      </c>
    </row>
    <row r="13" spans="1:6">
      <c t="s" r="A13" s="4">
        <v>206</v>
      </c>
      <c t="n" r="D13" s="6">
        <v>3100</v>
      </c>
    </row>
    <row r="14" spans="1:6">
      <c t="s" r="A14" s="4">
        <v>380</v>
      </c>
    </row>
    <row r="15" spans="1:6">
      <c t="s" r="A15" s="3">
        <v>374</v>
      </c>
    </row>
    <row r="16" spans="1:6">
      <c t="s" r="A16" s="4">
        <v>206</v>
      </c>
      <c t="n" r="B16" s="7">
        <v>756</v>
      </c>
    </row>
    <row r="17" spans="1:6">
      <c t="s" r="A17" s="4">
        <v>381</v>
      </c>
    </row>
    <row r="18" spans="1:6">
      <c t="s" r="A18" s="3">
        <v>374</v>
      </c>
    </row>
    <row r="19" spans="1:6">
      <c t="s" r="A19" s="4">
        <v>206</v>
      </c>
      <c t="n" r="D19" s="6">
        <v>924</v>
      </c>
      <c t="n" r="F19" s="6">
        <v>924</v>
      </c>
    </row>
    <row r="20" spans="1:6">
      <c t="s" r="A20" s="4">
        <v>382</v>
      </c>
    </row>
    <row r="21" spans="1:6">
      <c t="s" r="A21" s="3">
        <v>374</v>
      </c>
    </row>
    <row r="22" spans="1:6">
      <c t="s" r="A22" s="4">
        <v>383</v>
      </c>
      <c t="n" r="E22" s="6">
        <v>121</v>
      </c>
    </row>
    <row r="23" spans="1:6">
      <c t="s" r="A23" s="4">
        <v>384</v>
      </c>
    </row>
    <row r="24" spans="1:6">
      <c t="s" r="A24" s="3">
        <v>374</v>
      </c>
    </row>
    <row r="25" spans="1:6">
      <c t="s" r="A25" s="4">
        <v>206</v>
      </c>
      <c t="n" r="D25" s="6">
        <v>760</v>
      </c>
      <c t="n" r="F25" s="6">
        <v>760</v>
      </c>
    </row>
    <row r="26" spans="1:6">
      <c t="s" r="A26" s="4">
        <v>385</v>
      </c>
    </row>
    <row r="27" spans="1:6">
      <c t="s" r="A27" s="3">
        <v>374</v>
      </c>
    </row>
    <row r="28" spans="1:6">
      <c t="s" r="A28" s="4">
        <v>206</v>
      </c>
      <c t="n" r="C28" s="6">
        <v>112</v>
      </c>
      <c t="n" r="D28" s="6">
        <v>676</v>
      </c>
      <c t="n" r="E28" s="6">
        <v>112</v>
      </c>
      <c t="n" r="F28" s="6">
        <v>676</v>
      </c>
    </row>
    <row r="29" spans="1:6">
      <c t="s" r="A29" s="4">
        <v>386</v>
      </c>
    </row>
    <row r="30" spans="1:6">
      <c t="s" r="A30" s="3">
        <v>374</v>
      </c>
    </row>
    <row r="31" spans="1:6">
      <c t="s" r="A31" s="4">
        <v>206</v>
      </c>
      <c t="n" r="F31" s="6">
        <v>195</v>
      </c>
    </row>
    <row r="32" spans="1:6">
      <c t="s" r="A32" s="4">
        <v>383</v>
      </c>
      <c t="n" r="C32" s="6">
        <v>59</v>
      </c>
      <c t="n" r="E32" s="6">
        <v>59</v>
      </c>
    </row>
    <row r="33" spans="1:6">
      <c t="s" r="A33" s="4">
        <v>387</v>
      </c>
    </row>
    <row r="34" spans="1:6">
      <c t="s" r="A34" s="3">
        <v>374</v>
      </c>
    </row>
    <row r="35" spans="1:6">
      <c t="s" r="A35" s="4">
        <v>206</v>
      </c>
      <c t="n" r="F35" s="6">
        <v>41</v>
      </c>
    </row>
    <row r="36" spans="1:6">
      <c t="s" r="A36" s="4">
        <v>388</v>
      </c>
    </row>
    <row r="37" spans="1:6">
      <c t="s" r="A37" s="3">
        <v>374</v>
      </c>
    </row>
    <row r="38" spans="1:6">
      <c t="s" r="A38" s="4">
        <v>389</v>
      </c>
      <c t="n" r="E38" s="6">
        <v>88</v>
      </c>
      <c t="n" r="F38" s="6">
        <v>98</v>
      </c>
    </row>
    <row r="39" spans="1:6">
      <c t="s" r="A39" s="4">
        <v>390</v>
      </c>
    </row>
    <row r="40" spans="1:6">
      <c t="s" r="A40" s="3">
        <v>374</v>
      </c>
    </row>
    <row r="41" spans="1:6">
      <c t="s" r="A41" s="4">
        <v>68</v>
      </c>
      <c t="n" r="C41" s="6">
        <v>1660</v>
      </c>
      <c t="n" r="D41" s="6">
        <v>2054</v>
      </c>
      <c t="n" r="E41" s="6">
        <v>4560</v>
      </c>
      <c t="n" r="F41" s="6">
        <v>6405</v>
      </c>
    </row>
    <row r="42" spans="1:6">
      <c t="s" r="A42" s="4">
        <v>376</v>
      </c>
      <c t="n" r="C42" s="6">
        <v>-51</v>
      </c>
      <c t="n" r="D42" s="6">
        <v>-3128</v>
      </c>
      <c t="n" r="E42" s="6">
        <v>-653</v>
      </c>
      <c t="n" r="F42" s="6">
        <v>-3039</v>
      </c>
    </row>
    <row r="43" spans="1:6">
      <c t="s" r="A43" s="4">
        <v>86</v>
      </c>
      <c t="n" r="C43" s="6">
        <v>-51</v>
      </c>
      <c t="n" r="D43" s="6">
        <v>-3128</v>
      </c>
      <c t="n" r="E43" s="6">
        <v>-653</v>
      </c>
      <c t="n" r="F43" s="6">
        <v>-3039</v>
      </c>
    </row>
    <row r="44" spans="1:6">
      <c t="s" r="A44" s="4">
        <v>391</v>
      </c>
    </row>
    <row r="45" spans="1:6">
      <c t="s" r="A45" s="3">
        <v>374</v>
      </c>
    </row>
    <row r="46" spans="1:6">
      <c t="s" r="A46" s="4">
        <v>68</v>
      </c>
      <c t="n" r="C46" s="6">
        <v>988</v>
      </c>
      <c t="n" r="D46" s="6">
        <v>1008</v>
      </c>
      <c t="n" r="E46" s="6">
        <v>2786</v>
      </c>
      <c t="n" r="F46" s="6">
        <v>3038</v>
      </c>
    </row>
    <row r="47" spans="1:6">
      <c t="s" r="A47" s="4">
        <v>376</v>
      </c>
      <c t="n" r="C47" s="6">
        <v>117</v>
      </c>
      <c t="n" r="D47" s="6">
        <v>272</v>
      </c>
      <c t="n" r="E47" s="6">
        <v>419</v>
      </c>
      <c t="n" r="F47" s="6">
        <v>547</v>
      </c>
    </row>
    <row r="48" spans="1:6">
      <c t="s" r="A48" s="4">
        <v>86</v>
      </c>
      <c t="n" r="C48" s="6">
        <v>117</v>
      </c>
      <c t="n" r="D48" s="6">
        <v>272</v>
      </c>
      <c t="n" r="E48" s="6">
        <v>419</v>
      </c>
      <c t="n" r="F48" s="6">
        <v>547</v>
      </c>
    </row>
    <row r="49" spans="1:6">
      <c t="s" r="A49" s="4">
        <v>392</v>
      </c>
    </row>
    <row r="50" spans="1:6">
      <c t="s" r="A50" s="3">
        <v>374</v>
      </c>
    </row>
    <row r="51" spans="1:6">
      <c t="s" r="A51" s="4">
        <v>68</v>
      </c>
      <c t="n" r="C51" s="6">
        <v>202</v>
      </c>
      <c t="n" r="D51" s="6">
        <v>231</v>
      </c>
      <c t="n" r="E51" s="6">
        <v>476</v>
      </c>
      <c t="n" r="F51" s="6">
        <v>722</v>
      </c>
    </row>
    <row r="52" spans="1:6">
      <c t="s" r="A52" s="4">
        <v>376</v>
      </c>
      <c t="n" r="C52" s="6">
        <v>-180</v>
      </c>
      <c t="n" r="D52" s="6">
        <v>24</v>
      </c>
      <c t="n" r="E52" s="6">
        <v>-333</v>
      </c>
      <c t="n" r="F52" s="6">
        <v>96</v>
      </c>
    </row>
    <row r="53" spans="1:6">
      <c t="s" r="A53" s="4">
        <v>86</v>
      </c>
      <c t="n" r="C53" s="6">
        <v>-180</v>
      </c>
      <c t="n" r="D53" s="6">
        <v>24</v>
      </c>
      <c t="n" r="E53" s="6">
        <v>-333</v>
      </c>
      <c t="n" r="F53" s="6">
        <v>96</v>
      </c>
    </row>
    <row r="54" spans="1:6">
      <c t="s" r="A54" s="4">
        <v>393</v>
      </c>
    </row>
    <row r="55" spans="1:6">
      <c t="s" r="A55" s="3">
        <v>374</v>
      </c>
    </row>
    <row r="56" spans="1:6">
      <c t="s" r="A56" s="4">
        <v>68</v>
      </c>
      <c t="n" r="C56" s="6">
        <v>-202</v>
      </c>
      <c t="n" r="D56" s="6">
        <v>-177</v>
      </c>
      <c t="n" r="E56" s="6">
        <v>-520</v>
      </c>
      <c t="n" r="F56" s="6">
        <v>-491</v>
      </c>
    </row>
    <row r="57" spans="1:6">
      <c t="s" r="A57" s="4">
        <v>376</v>
      </c>
      <c t="n" r="C57" s="6">
        <v>-154</v>
      </c>
      <c t="n" r="D57" s="6">
        <v>-219</v>
      </c>
      <c t="n" r="E57" s="6">
        <v>-496</v>
      </c>
      <c t="n" r="F57" s="6">
        <v>-385</v>
      </c>
    </row>
    <row r="58" spans="1:6">
      <c t="s" r="A58" s="4">
        <v>377</v>
      </c>
      <c t="n" r="C58" s="6">
        <v>30</v>
      </c>
      <c t="n" r="D58" s="6">
        <v>445</v>
      </c>
      <c t="n" r="E58" s="6">
        <v>329</v>
      </c>
      <c t="n" r="F58" s="6">
        <v>140</v>
      </c>
    </row>
    <row r="59" spans="1:6">
      <c t="s" r="A59" s="4">
        <v>85</v>
      </c>
      <c t="n" r="C59" s="6">
        <v>-3</v>
      </c>
      <c t="n" r="D59" s="6">
        <v>-3</v>
      </c>
      <c t="n" r="E59" s="6">
        <v>432</v>
      </c>
      <c t="n" r="F59" s="6">
        <v>-10</v>
      </c>
    </row>
    <row r="60" spans="1:6">
      <c t="s" r="A60" s="4">
        <v>86</v>
      </c>
      <c t="n" r="C60" s="7">
        <v>-127</v>
      </c>
      <c t="n" r="D60" s="7">
        <v>223</v>
      </c>
      <c t="n" r="E60" s="7">
        <v>265</v>
      </c>
      <c t="n" r="F60" s="7">
        <v>-255</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4</v>
      </c>
      <c t="s" r="B1" s="2">
        <v>65</v>
      </c>
      <c t="s" r="D1" s="2">
        <v>1</v>
      </c>
    </row>
    <row r="2" spans="1:5">
      <c t="s" r="B2" s="2">
        <v>23</v>
      </c>
      <c t="s" r="C2" s="2">
        <v>66</v>
      </c>
      <c t="s" r="D2" s="2">
        <v>23</v>
      </c>
      <c t="s" r="E2" s="2">
        <v>66</v>
      </c>
    </row>
    <row r="3" spans="1:5">
      <c t="s" r="A3" s="3">
        <v>395</v>
      </c>
    </row>
    <row r="4" spans="1:5">
      <c t="s" r="A4" s="4">
        <v>84</v>
      </c>
      <c t="n" r="B4" s="7">
        <v>-238</v>
      </c>
      <c t="n" r="C4" s="7">
        <v>-2606</v>
      </c>
      <c t="n" r="D4" s="7">
        <v>-734</v>
      </c>
      <c t="n" r="E4" s="7">
        <v>-2641</v>
      </c>
    </row>
    <row r="5" spans="1:5">
      <c t="s" r="A5" s="4">
        <v>85</v>
      </c>
      <c t="n" r="B5" s="6">
        <v>-3</v>
      </c>
      <c t="n" r="C5" s="6">
        <v>-3</v>
      </c>
      <c t="n" r="D5" s="6">
        <v>432</v>
      </c>
      <c t="n" r="E5" s="6">
        <v>-10</v>
      </c>
    </row>
    <row r="6" spans="1:5">
      <c t="s" r="A6" s="4">
        <v>86</v>
      </c>
      <c t="n" r="B6" s="6">
        <v>-241</v>
      </c>
      <c t="n" r="C6" s="6">
        <v>-2609</v>
      </c>
      <c t="n" r="D6" s="6">
        <v>-302</v>
      </c>
      <c t="n" r="E6" s="6">
        <v>-2651</v>
      </c>
    </row>
    <row r="7" spans="1:5">
      <c t="s" r="A7" s="4">
        <v>396</v>
      </c>
      <c t="n" r="B7" s="7">
        <v>-241</v>
      </c>
      <c t="n" r="C7" s="7">
        <v>-2609</v>
      </c>
      <c t="n" r="D7" s="7">
        <v>-302</v>
      </c>
      <c t="n" r="E7" s="7">
        <v>-2651</v>
      </c>
    </row>
    <row r="8" spans="1:5">
      <c t="s" r="A8" s="4">
        <v>397</v>
      </c>
      <c t="n" r="B8" s="6">
        <v>764</v>
      </c>
      <c t="n" r="C8" s="10">
        <v>763.3</v>
      </c>
      <c t="n" r="D8" s="10">
        <v>763.7</v>
      </c>
      <c t="n" r="E8" s="10">
        <v>766.4</v>
      </c>
    </row>
    <row r="9" spans="1:5">
      <c t="s" r="A9" s="4">
        <v>398</v>
      </c>
      <c t="n" r="B9" s="8">
        <v>-0.32</v>
      </c>
      <c t="n" r="C9" s="8">
        <v>-3.42</v>
      </c>
      <c t="n" r="D9" s="8">
        <v>-0.4</v>
      </c>
      <c t="n" r="E9" s="8">
        <v>-3.46</v>
      </c>
    </row>
    <row r="10" spans="1:5">
      <c t="s" r="A10" s="3">
        <v>399</v>
      </c>
    </row>
    <row r="11" spans="1:5">
      <c t="s" r="A11" s="4">
        <v>396</v>
      </c>
      <c t="n" r="B11" s="7">
        <v>-241</v>
      </c>
      <c t="n" r="C11" s="7">
        <v>-2609</v>
      </c>
      <c t="n" r="D11" s="7">
        <v>-302</v>
      </c>
      <c t="n" r="E11" s="7">
        <v>-2651</v>
      </c>
    </row>
    <row r="12" spans="1:5">
      <c t="s" r="A12" s="4">
        <v>397</v>
      </c>
      <c t="n" r="B12" s="6">
        <v>764</v>
      </c>
      <c t="n" r="C12" s="10">
        <v>763.3</v>
      </c>
      <c t="n" r="D12" s="10">
        <v>763.7</v>
      </c>
      <c t="n" r="E12" s="10">
        <v>766.4</v>
      </c>
    </row>
    <row r="13" spans="1:5">
      <c t="s" r="A13" s="4">
        <v>400</v>
      </c>
      <c t="n" r="B13" s="6">
        <v>764</v>
      </c>
      <c t="n" r="C13" s="10">
        <v>763.3</v>
      </c>
      <c t="n" r="D13" s="10">
        <v>763.7</v>
      </c>
      <c t="n" r="E13" s="10">
        <v>766.4</v>
      </c>
    </row>
    <row r="14" spans="1:5">
      <c t="s" r="A14" s="4">
        <v>401</v>
      </c>
      <c t="n" r="B14" s="8">
        <v>-0.32</v>
      </c>
      <c t="n" r="C14" s="8">
        <v>-3.42</v>
      </c>
      <c t="n" r="D14" s="8">
        <v>-0.4</v>
      </c>
      <c t="n" r="E14" s="8">
        <v>-3.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2"/>
  </cols>
  <sheetData>
    <row r="1" spans="1:2">
      <c t="s" r="A1" s="1">
        <v>402</v>
      </c>
      <c t="s" r="B1" s="2">
        <v>201</v>
      </c>
    </row>
    <row r="2" spans="1:2">
      <c t="s" r="B2" s="2">
        <v>403</v>
      </c>
    </row>
    <row r="3" spans="1:2">
      <c t="s" r="A3" s="3">
        <v>170</v>
      </c>
    </row>
    <row r="4" spans="1:2">
      <c t="s" r="A4" s="4">
        <v>404</v>
      </c>
      <c t="n" r="B4" s="7">
        <v>2</v>
      </c>
    </row>
    <row r="5" spans="1:2">
      <c t="s" r="A5" s="4">
        <v>405</v>
      </c>
    </row>
    <row r="6" spans="1:2">
      <c t="s" r="A6" s="3">
        <v>170</v>
      </c>
    </row>
    <row r="7" spans="1:2">
      <c t="s" r="A7" s="4">
        <v>406</v>
      </c>
      <c t="n" r="B7" s="6">
        <v>3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4</v>
      </c>
      <c t="s" r="C1" s="2">
        <v>65</v>
      </c>
      <c t="s" r="E1" s="2">
        <v>1</v>
      </c>
    </row>
    <row r="2" spans="1:6">
      <c t="s" r="C2" s="2">
        <v>23</v>
      </c>
      <c t="s" r="D2" s="2">
        <v>66</v>
      </c>
      <c t="s" r="E2" s="2">
        <v>23</v>
      </c>
      <c t="s" r="F2" s="2">
        <v>66</v>
      </c>
    </row>
    <row r="3" spans="1:6">
      <c t="s" r="A3" s="3">
        <v>95</v>
      </c>
    </row>
    <row r="4" spans="1:6">
      <c t="s" r="A4" s="4">
        <v>96</v>
      </c>
      <c t="n" r="C4" s="7">
        <v>-241</v>
      </c>
      <c t="n" r="D4" s="7">
        <v>-2609</v>
      </c>
      <c t="n" r="E4" s="7">
        <v>-302</v>
      </c>
      <c t="n" r="F4" s="7">
        <v>-2651</v>
      </c>
    </row>
    <row r="5" spans="1:6">
      <c t="s" r="A5" s="3">
        <v>97</v>
      </c>
    </row>
    <row r="6" spans="1:6">
      <c t="s" r="A6" s="4">
        <v>98</v>
      </c>
      <c t="n" r="D6" s="6">
        <v>-1</v>
      </c>
      <c t="n" r="E6" s="6">
        <v>1</v>
      </c>
      <c t="n" r="F6" s="6">
        <v>-2</v>
      </c>
    </row>
    <row r="7" spans="1:6">
      <c t="s" r="A7" s="4">
        <v>99</v>
      </c>
      <c t="n" r="D7" s="6">
        <v>-246</v>
      </c>
      <c t="n" r="F7" s="6">
        <v>-208</v>
      </c>
    </row>
    <row r="8" spans="1:6">
      <c t="s" r="A8" s="4">
        <v>100</v>
      </c>
      <c t="s" r="B8" s="4">
        <v>101</v>
      </c>
      <c t="n" r="C8" s="6">
        <v>1</v>
      </c>
      <c t="n" r="D8" s="6">
        <v>2</v>
      </c>
      <c t="n" r="E8" s="6">
        <v>-12</v>
      </c>
      <c t="n" r="F8" s="6">
        <v>2</v>
      </c>
    </row>
    <row r="9" spans="1:6">
      <c t="s" r="A9" s="4">
        <v>102</v>
      </c>
      <c t="s" r="B9" s="4">
        <v>103</v>
      </c>
      <c t="n" r="C9" s="6">
        <v>4</v>
      </c>
      <c t="n" r="D9" s="6">
        <v>1</v>
      </c>
      <c t="n" r="E9" s="6">
        <v>16</v>
      </c>
      <c t="n" r="F9" s="6">
        <v>5</v>
      </c>
    </row>
    <row r="10" spans="1:6">
      <c t="s" r="A10" s="4">
        <v>104</v>
      </c>
      <c t="s" r="B10" s="4">
        <v>105</v>
      </c>
      <c t="n" r="D10" s="6">
        <v>1</v>
      </c>
      <c t="n" r="E10" s="6">
        <v>8</v>
      </c>
      <c t="n" r="F10" s="6">
        <v>1</v>
      </c>
    </row>
    <row r="11" spans="1:6">
      <c t="s" r="A11" s="4">
        <v>106</v>
      </c>
      <c t="n" r="C11" s="6">
        <v>5</v>
      </c>
      <c t="n" r="D11" s="6">
        <v>-243</v>
      </c>
      <c t="n" r="E11" s="6">
        <v>13</v>
      </c>
      <c t="n" r="F11" s="6">
        <v>-202</v>
      </c>
    </row>
    <row r="12" spans="1:6">
      <c t="s" r="A12" s="4">
        <v>107</v>
      </c>
      <c t="n" r="C12" s="7">
        <v>-236</v>
      </c>
      <c t="n" r="D12" s="7">
        <v>-2852</v>
      </c>
      <c t="n" r="E12" s="7">
        <v>-289</v>
      </c>
      <c t="n" r="F12" s="7">
        <v>-2853</v>
      </c>
    </row>
    <row r="13" spans="1:6">
      <c t="n" r="A13"/>
    </row>
    <row r="14" spans="1:6">
      <c t="s" r="A14" s="4">
        <v>101</v>
      </c>
      <c t="s" r="B14" s="4">
        <v>108</v>
      </c>
    </row>
    <row r="15" spans="1:6">
      <c t="s" r="A15" s="4">
        <v>103</v>
      </c>
      <c t="s" r="B15" s="4">
        <v>109</v>
      </c>
    </row>
    <row r="16" spans="1:6">
      <c t="s" r="A16" s="4">
        <v>105</v>
      </c>
      <c t="s" r="B16" s="4">
        <v>110</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65</v>
      </c>
      <c t="s" r="D1" s="2">
        <v>1</v>
      </c>
    </row>
    <row r="2" spans="1:5">
      <c t="s" r="B2" s="2">
        <v>23</v>
      </c>
      <c t="s" r="C2" s="2">
        <v>66</v>
      </c>
      <c t="s" r="D2" s="2">
        <v>23</v>
      </c>
      <c t="s" r="E2" s="2">
        <v>66</v>
      </c>
    </row>
    <row r="3" spans="1:5">
      <c t="s" r="A3" s="3">
        <v>95</v>
      </c>
    </row>
    <row r="4" spans="1:5">
      <c t="s" r="A4" s="4">
        <v>100</v>
      </c>
      <c t="n" r="B4" s="7">
        <v>-1</v>
      </c>
      <c t="n" r="C4" s="7">
        <v>-1</v>
      </c>
      <c t="n" r="D4" s="7">
        <v>6</v>
      </c>
      <c t="n" r="E4" s="7">
        <v>-1</v>
      </c>
    </row>
    <row r="5" spans="1:5">
      <c t="s" r="A5" s="4">
        <v>112</v>
      </c>
      <c t="n" r="B5" s="6">
        <v>-2</v>
      </c>
      <c t="n" r="C5" s="6">
        <v>-1</v>
      </c>
      <c t="n" r="D5" s="6">
        <v>-9</v>
      </c>
      <c t="n" r="E5" s="6">
        <v>-3</v>
      </c>
    </row>
    <row r="6" spans="1:5">
      <c t="s" r="A6" s="4">
        <v>113</v>
      </c>
      <c t="n" r="B6" s="7">
        <v>0</v>
      </c>
      <c t="n" r="C6" s="7">
        <v>0</v>
      </c>
      <c t="n" r="D6" s="7">
        <v>-4</v>
      </c>
      <c t="n" r="E6"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3</v>
      </c>
      <c t="s" r="C2" s="2">
        <v>66</v>
      </c>
    </row>
    <row r="3" spans="1:3">
      <c t="s" r="A3" s="3">
        <v>115</v>
      </c>
    </row>
    <row r="4" spans="1:3">
      <c t="s" r="A4" s="4">
        <v>116</v>
      </c>
      <c t="n" r="B4" s="7">
        <v>-302</v>
      </c>
      <c t="n" r="C4" s="7">
        <v>-2651</v>
      </c>
    </row>
    <row r="5" spans="1:3">
      <c t="s" r="A5" s="3">
        <v>117</v>
      </c>
    </row>
    <row r="6" spans="1:3">
      <c t="s" r="A6" s="4">
        <v>85</v>
      </c>
      <c t="n" r="B6" s="6">
        <v>-432</v>
      </c>
      <c t="n" r="C6" s="6">
        <v>10</v>
      </c>
    </row>
    <row r="7" spans="1:3">
      <c t="s" r="A7" s="4">
        <v>118</v>
      </c>
      <c t="n" r="B7" s="6">
        <v>3218</v>
      </c>
      <c t="n" r="C7" s="6">
        <v>3268</v>
      </c>
    </row>
    <row r="8" spans="1:3">
      <c t="s" r="A8" s="4">
        <v>119</v>
      </c>
      <c t="n" r="B8" s="6">
        <v>-162</v>
      </c>
      <c t="n" r="C8" s="6">
        <v>-417</v>
      </c>
    </row>
    <row r="9" spans="1:3">
      <c t="s" r="A9" s="4">
        <v>120</v>
      </c>
      <c t="n" r="B9" s="6">
        <v>79</v>
      </c>
      <c t="n" r="C9" s="6">
        <v>359</v>
      </c>
    </row>
    <row r="10" spans="1:3">
      <c t="s" r="A10" s="4">
        <v>77</v>
      </c>
      <c t="n" r="B10" s="6">
        <v>139</v>
      </c>
      <c t="n" r="C10" s="6">
        <v>3364</v>
      </c>
    </row>
    <row r="11" spans="1:3">
      <c t="s" r="A11" s="4">
        <v>121</v>
      </c>
      <c t="n" r="B11" s="6">
        <v>-198</v>
      </c>
      <c t="n" r="C11" s="6">
        <v>-94</v>
      </c>
    </row>
    <row r="12" spans="1:3">
      <c t="s" r="A12" s="4">
        <v>122</v>
      </c>
      <c t="n" r="B12" s="6">
        <v>-4</v>
      </c>
      <c t="n" r="C12" s="6">
        <v>-3</v>
      </c>
    </row>
    <row r="13" spans="1:3">
      <c t="s" r="A13" s="4">
        <v>123</v>
      </c>
      <c t="n" r="B13" s="6">
        <v>33</v>
      </c>
      <c t="n" r="C13" s="6">
        <v>4</v>
      </c>
    </row>
    <row r="14" spans="1:3">
      <c t="s" r="A14" s="4">
        <v>124</v>
      </c>
      <c t="n" r="B14" s="6">
        <v>-460</v>
      </c>
      <c t="n" r="C14" s="6">
        <v>-938</v>
      </c>
    </row>
    <row r="15" spans="1:3">
      <c t="s" r="A15" s="4">
        <v>125</v>
      </c>
      <c t="n" r="B15" s="6">
        <v>-313</v>
      </c>
      <c t="n" r="C15" s="6">
        <v>-499</v>
      </c>
    </row>
    <row r="16" spans="1:3">
      <c t="s" r="A16" s="4">
        <v>126</v>
      </c>
      <c t="n" r="B16" s="6">
        <v>1598</v>
      </c>
      <c t="n" r="C16" s="6">
        <v>2403</v>
      </c>
    </row>
    <row r="17" spans="1:3">
      <c t="s" r="A17" s="4">
        <v>127</v>
      </c>
      <c t="n" r="B17" s="6">
        <v>870</v>
      </c>
      <c t="n" r="C17" s="6">
        <v>-17</v>
      </c>
    </row>
    <row r="18" spans="1:3">
      <c t="s" r="A18" s="4">
        <v>128</v>
      </c>
      <c t="n" r="B18" s="6">
        <v>2468</v>
      </c>
      <c t="n" r="C18" s="6">
        <v>2386</v>
      </c>
    </row>
    <row r="19" spans="1:3">
      <c t="s" r="A19" s="3">
        <v>129</v>
      </c>
    </row>
    <row r="20" spans="1:3">
      <c t="s" r="A20" s="4">
        <v>130</v>
      </c>
      <c t="n" r="B20" s="6">
        <v>-1845</v>
      </c>
      <c t="n" r="C20" s="6">
        <v>-4192</v>
      </c>
    </row>
    <row r="21" spans="1:3">
      <c t="s" r="A21" s="4">
        <v>131</v>
      </c>
      <c t="n" r="B21" s="6">
        <v>-207</v>
      </c>
      <c t="n" r="C21" s="6">
        <v>-652</v>
      </c>
    </row>
    <row r="22" spans="1:3">
      <c t="s" r="A22" s="4">
        <v>132</v>
      </c>
      <c t="n" r="B22" s="6">
        <v>-82</v>
      </c>
      <c t="n" r="C22" s="6">
        <v>-52</v>
      </c>
    </row>
    <row r="23" spans="1:3">
      <c t="s" r="A23" s="4">
        <v>133</v>
      </c>
      <c t="n" r="B23" s="6">
        <v>323</v>
      </c>
      <c t="n" r="C23" s="6">
        <v>151</v>
      </c>
    </row>
    <row r="24" spans="1:3">
      <c t="s" r="A24" s="4">
        <v>134</v>
      </c>
      <c t="n" r="B24" s="6">
        <v>-165</v>
      </c>
      <c t="n" r="C24" s="6">
        <v>-373</v>
      </c>
    </row>
    <row r="25" spans="1:3">
      <c t="s" r="A25" s="4">
        <v>135</v>
      </c>
      <c t="n" r="B25" s="6">
        <v>-1976</v>
      </c>
      <c t="n" r="C25" s="6">
        <v>-5118</v>
      </c>
    </row>
    <row r="26" spans="1:3">
      <c t="s" r="A26" s="3">
        <v>136</v>
      </c>
    </row>
    <row r="27" spans="1:3">
      <c t="s" r="A27" s="4">
        <v>137</v>
      </c>
      <c t="n" r="B27" s="6">
        <v>1193</v>
      </c>
      <c t="n" r="C27" s="6">
        <v>2254</v>
      </c>
    </row>
    <row r="28" spans="1:3">
      <c t="s" r="A28" s="4">
        <v>138</v>
      </c>
      <c t="n" r="B28" s="6">
        <v>2718</v>
      </c>
      <c t="n" r="C28" s="6">
        <v>1478</v>
      </c>
    </row>
    <row r="29" spans="1:3">
      <c t="s" r="A29" s="4">
        <v>139</v>
      </c>
      <c t="n" r="B29" s="6">
        <v>-2710</v>
      </c>
    </row>
    <row r="30" spans="1:3">
      <c t="s" r="A30" s="4">
        <v>140</v>
      </c>
      <c t="n" r="B30" s="6">
        <v>32</v>
      </c>
      <c t="n" r="C30" s="6">
        <v>34</v>
      </c>
    </row>
    <row r="31" spans="1:3">
      <c t="s" r="A31" s="4">
        <v>141</v>
      </c>
      <c t="n" r="B31" s="6">
        <v>-22</v>
      </c>
      <c t="n" r="C31" s="6">
        <v>-586</v>
      </c>
    </row>
    <row r="32" spans="1:3">
      <c t="s" r="A32" s="4">
        <v>142</v>
      </c>
      <c t="n" r="B32" s="6">
        <v>-1724</v>
      </c>
      <c t="n" r="C32" s="6">
        <v>-1690</v>
      </c>
    </row>
    <row r="33" spans="1:3">
      <c t="s" r="A33" s="4">
        <v>143</v>
      </c>
      <c t="n" r="B33" s="6">
        <v>-513</v>
      </c>
      <c t="n" r="C33" s="6">
        <v>1490</v>
      </c>
    </row>
    <row r="34" spans="1:3">
      <c t="s" r="A34" s="4">
        <v>144</v>
      </c>
      <c t="n" r="B34" s="6">
        <v>-21</v>
      </c>
      <c t="n" r="C34" s="6">
        <v>-1242</v>
      </c>
    </row>
    <row r="35" spans="1:3">
      <c t="s" r="A35" s="4">
        <v>145</v>
      </c>
      <c t="n" r="B35" s="6">
        <v>3201</v>
      </c>
      <c t="n" r="C35" s="6">
        <v>3789</v>
      </c>
    </row>
    <row r="36" spans="1:3">
      <c t="s" r="A36" s="4">
        <v>146</v>
      </c>
      <c t="n" r="B36" s="7">
        <v>3180</v>
      </c>
      <c t="n" r="C36" s="7">
        <v>25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t="s" r="A1" s="1">
        <v>147</v>
      </c>
      <c t="s" r="B1" s="2">
        <v>1</v>
      </c>
    </row>
    <row r="2" spans="1:2">
      <c t="s" r="B2" s="2">
        <v>23</v>
      </c>
    </row>
    <row r="3" spans="1:2">
      <c t="s" r="A3" s="3">
        <v>147</v>
      </c>
    </row>
    <row r="4" spans="1:2">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9</v>
      </c>
      <c t="s" r="B1" s="2">
        <v>1</v>
      </c>
    </row>
    <row r="2" spans="1:2">
      <c t="s" r="B2" s="2">
        <v>23</v>
      </c>
    </row>
    <row r="3" spans="1:2">
      <c t="s" r="A3" s="3">
        <v>149</v>
      </c>
    </row>
    <row r="4" spans="1:2">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General</vt:lpstr>
      <vt:lpstr>Asset Acquisitions, Disposition</vt:lpstr>
      <vt:lpstr>Accounting and Disclosure Chang</vt:lpstr>
      <vt:lpstr>Supplemental Cash Flow Informat</vt:lpstr>
      <vt:lpstr>Inventories</vt:lpstr>
      <vt:lpstr>Environmental Liabilities and E</vt:lpstr>
      <vt:lpstr>Lawsuits, Claims, Commitments a</vt:lpstr>
      <vt:lpstr>Retirement and Post-retirement </vt:lpstr>
      <vt:lpstr>Fair Value Measurements</vt:lpstr>
      <vt:lpstr>Derivatives</vt:lpstr>
      <vt:lpstr>Industry Segments</vt:lpstr>
      <vt:lpstr>Earnings Per Share</vt:lpstr>
      <vt:lpstr>Subsequent Event</vt:lpstr>
      <vt:lpstr>Inventories (Tables)</vt:lpstr>
      <vt:lpstr>Environmental Liabilities and22</vt:lpstr>
      <vt:lpstr>Retirement and Post-retiremen23</vt:lpstr>
      <vt:lpstr>Fair Value Measurements (Tables</vt:lpstr>
      <vt:lpstr>Derivatives (Tables)</vt:lpstr>
      <vt:lpstr>Industry Segments (Tables)</vt:lpstr>
      <vt:lpstr>Earnings Per Share (Tables)</vt:lpstr>
      <vt:lpstr>Asset Acquisitions, Dispositi28</vt:lpstr>
      <vt:lpstr>Asset Acquisitions, Dispositi29</vt:lpstr>
      <vt:lpstr>Asset Acquisitions, Dispositi30</vt:lpstr>
      <vt:lpstr>Asset Acquisitions, Dispositi31</vt:lpstr>
      <vt:lpstr>Supplemental Cash Flow Inform32</vt:lpstr>
      <vt:lpstr>Inventories (Details)</vt:lpstr>
      <vt:lpstr>Environmental Liabilities and34</vt:lpstr>
      <vt:lpstr>Lawsuits, Claims, Commitments35</vt:lpstr>
      <vt:lpstr>Retirement and Post-retiremen36</vt:lpstr>
      <vt:lpstr>Fair Value Measurements (Detail</vt:lpstr>
      <vt:lpstr>Derivatives - Cash Flow Hedges </vt:lpstr>
      <vt:lpstr>Derivatives - Other Comprehensi</vt:lpstr>
      <vt:lpstr>Derivatives - Outstanding Commo</vt:lpstr>
      <vt:lpstr>Derivatives - Fair Value (Detai</vt:lpstr>
      <vt:lpstr>Industry Segments (Details)</vt:lpstr>
      <vt:lpstr>Earnings Per Share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08:05Z</dcterms:created>
  <dcterms:modified xmlns:dcterms="http://purl.org/dc/terms/" xmlns:xsi="http://www.w3.org/2001/XMLSchema-instance" xsi:type="dcterms:W3CDTF">2016-11-01T16:08:05Z</dcterms:modified>
  <dc:title xmlns:dc="http://purl.org/dc/elements/1.1/">Untitled</dc:title>
  <dc:description xmlns:dc="http://purl.org/dc/elements/1.1/"/>
  <dc:subject xmlns:dc="http://purl.org/dc/elements/1.1/"/>
  <cp:keywords/>
  <cp:category/>
</cp:coreProperties>
</file>